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Related Party Activity" sheetId="11" state="visible" r:id="rId11"/>
    <sheet xmlns:r="http://schemas.openxmlformats.org/officeDocument/2006/relationships" name="Commitments and Contingencies" sheetId="12" state="visible" r:id="rId12"/>
    <sheet xmlns:r="http://schemas.openxmlformats.org/officeDocument/2006/relationships" name="SBA Loan" sheetId="13" state="visible" r:id="rId13"/>
    <sheet xmlns:r="http://schemas.openxmlformats.org/officeDocument/2006/relationships" name="PPP Loan" sheetId="14" state="visible" r:id="rId14"/>
    <sheet xmlns:r="http://schemas.openxmlformats.org/officeDocument/2006/relationships" name="Stockholder's Equity" sheetId="15" state="visible" r:id="rId15"/>
    <sheet xmlns:r="http://schemas.openxmlformats.org/officeDocument/2006/relationships" name="Temporary Equity" sheetId="16" state="visible" r:id="rId16"/>
    <sheet xmlns:r="http://schemas.openxmlformats.org/officeDocument/2006/relationships" name="Subsequent Events" sheetId="17" state="visible" r:id="rId17"/>
    <sheet xmlns:r="http://schemas.openxmlformats.org/officeDocument/2006/relationships" name="Nature of Operations and Summ_2"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Related Party Activity (Tables)" sheetId="21" state="visible" r:id="rId21"/>
    <sheet xmlns:r="http://schemas.openxmlformats.org/officeDocument/2006/relationships" name="Commitments and Contingencies (" sheetId="22" state="visible" r:id="rId22"/>
    <sheet xmlns:r="http://schemas.openxmlformats.org/officeDocument/2006/relationships" name="Stockholder's Equity (Deficit) " sheetId="23" state="visible" r:id="rId23"/>
    <sheet xmlns:r="http://schemas.openxmlformats.org/officeDocument/2006/relationships" name="Nature of Operations and Summ_3" sheetId="24" state="visible" r:id="rId24"/>
    <sheet xmlns:r="http://schemas.openxmlformats.org/officeDocument/2006/relationships" name="Going Concern (Details Narrativ" sheetId="25" state="visible" r:id="rId25"/>
    <sheet xmlns:r="http://schemas.openxmlformats.org/officeDocument/2006/relationships" name="Property and Equipment (Details" sheetId="26" state="visible" r:id="rId26"/>
    <sheet xmlns:r="http://schemas.openxmlformats.org/officeDocument/2006/relationships" name="Property and Equipment - Schedu" sheetId="27" state="visible" r:id="rId27"/>
    <sheet xmlns:r="http://schemas.openxmlformats.org/officeDocument/2006/relationships" name="Accounts Payable and Accrued _3" sheetId="28" state="visible" r:id="rId28"/>
    <sheet xmlns:r="http://schemas.openxmlformats.org/officeDocument/2006/relationships" name="Related Party Activity (Details" sheetId="29" state="visible" r:id="rId29"/>
    <sheet xmlns:r="http://schemas.openxmlformats.org/officeDocument/2006/relationships" name="Related Party Activity - Summar"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SBA Loan (Details Narrative)" sheetId="33" state="visible" r:id="rId33"/>
    <sheet xmlns:r="http://schemas.openxmlformats.org/officeDocument/2006/relationships" name="PPP Loan (Details Narrative)" sheetId="34" state="visible" r:id="rId34"/>
    <sheet xmlns:r="http://schemas.openxmlformats.org/officeDocument/2006/relationships" name="Stockholder's Equity (Details N" sheetId="35" state="visible" r:id="rId35"/>
    <sheet xmlns:r="http://schemas.openxmlformats.org/officeDocument/2006/relationships" name="Stockholder's Equity - Summary " sheetId="36" state="visible" r:id="rId36"/>
    <sheet xmlns:r="http://schemas.openxmlformats.org/officeDocument/2006/relationships" name="Temporary Equity (Details Narra"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Cover [Abstract]</t>
        </is>
      </c>
    </row>
    <row r="4">
      <c r="A4" s="4" t="inlineStr">
        <is>
          <t>Entity Registrant Name</t>
        </is>
      </c>
      <c r="B4" s="4" t="inlineStr">
        <is>
          <t>Sunstock, Inc.</t>
        </is>
      </c>
    </row>
    <row r="5">
      <c r="A5" s="4" t="inlineStr">
        <is>
          <t>Entity Central Index Key</t>
        </is>
      </c>
      <c r="B5" s="4" t="inlineStr">
        <is>
          <t>000155915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124247703</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 xml:space="preserve">NOTE 4 – ACCOUNTS PAYABLE AND ACCRUED EXPENSES
March 31, 2021 December 31, 2020
Accounts payable $ 1,866 $ -
Accrued consultant fees 137,984 140,967
Accrued audit fees 57,650 71,575
Accrued payroll 30,000 30,000
Expenses owed consultant 22,668 22,669
Accrued dividends – preferred stock 36,326 32,381
Accrued interest payable 4,335 2,886
Accrued interest payable related party 14 2,853
Other accrued expenses 13,931 12,794
$ 304,774 $ 316,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y</t>
        </is>
      </c>
      <c r="B1" s="2" t="inlineStr">
        <is>
          <t>3 Months Ended</t>
        </is>
      </c>
    </row>
    <row r="2">
      <c r="B2" s="2" t="inlineStr">
        <is>
          <t>Mar. 31, 2021</t>
        </is>
      </c>
    </row>
    <row r="3">
      <c r="A3" s="3" t="inlineStr">
        <is>
          <t>Related Party Transactions [Abstract]</t>
        </is>
      </c>
    </row>
    <row r="4">
      <c r="A4" s="4" t="inlineStr">
        <is>
          <t>Related Party Activity</t>
        </is>
      </c>
      <c r="B4" s="4" t="inlineStr">
        <is>
          <t xml:space="preserve">NOTE 5 - RELATED PARTY ACTIVITY During the three months ended March 31, 2021, the
Company was provided loans totaling $119,000 by the Company’s chief executive officer. The loans bear interest at 6% per annum. During the three months ended March 31, 2021, $187,500
in notes payable and $4,701 accrued interest to the Company’s chief executive officer were converted to 640,670,000 shares of the
Company’s common stock valued at $1,537,608 based on the closing price on the grant date. $1,345,407 was recorded as loss on settlement
of related party debt on the accompanying statement of operations as of March 31, 2021. During the three months ended March 31, 2021, the
Company issued to the chief executive officer 400,000,000 shares of the Company’s common stock in exchange for 400,000,000 shares
of the Company’s Series A convertible Preferred Stock. As of March 31, 2021, the Company has $36,326 in accrued
dividends on preferred stock, of which $19,141 is due to the Company’s chief executive officer. During the three months ended March 31, 2020, the
Company’s chief executive officer purchased 400,000,000 shares of Series A Preferred Stock for $200,000. The funds were used as
part of the payments of convertible notes payable in January 2020. This was classified as stock payable on the March 31, 2020 balance
sheet. During the three months ended March 31, 2020, the
Company’s chief executive officer was granted 80,000,000 shares of the Company’s common stock for services for the period
January 1, 2020 through June 30, 2020. The shares were valued at $208,000 based on the closing price on the grant date. $104,000 was recorded
as employee compensation expense and $104,000 was recorded as prepaid expense. During the three months ended March 31, 2020, Ramnik
Clair, the Company’s senior VP and a director, purchased 36,000,000 shares of the Company’s common stock valued at $424,800
based on the closing price on the grant date. $421,200 was recorded as employee compensation expense and $3,600 was recorded as other
receivables. During the three months ended March 31, 2020, the
Company was provided loans totaling $151,338 by the Company’s chief executive officer. The loans bear interest at 6% per annum.
During the three months ended March 31, 2020, $232,206 in notes payable and accrued interest to the Company’s chief executive officer
were converted to 229,737,650 shares of the Company’s common stock valued at $414,238 based on the closing price on the grant dates.
$182,032 was recorded as loss on settlement of related party debt. The following table is a summary of the activity for
Loans payable- related parties for the three months ended March 31, 2021:
Balance at 12/31/2020 $ 98,500
Loan increases 119,000
Loan principal converted to common stock (187,500 )
Balance at 03/31/2021 $ 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The Company leases space for the Retail Store. The
lease is for five years and runs through September 2023. The lease calls for payments of $1,305.60 per month for the first year, with
a 3% increase per year for years two through five. As of March 31, 2021, the future payments of our operating
lease were as follows for the periods ended December 31:
Remaining Lease Payments
2021 $12,585
2022 17,240
2023 13,221
Total remaining lease payments 43,046
Less: imputed interest (7,551 )
Total operating lease liabilities 35,495
Less: current portion (13,125 )
Long term operating lease liabilities $ 22,370
Weighted average remaining lease term 30 months
Weighted average discount rate 12 % LITIGATION On August 21, 2020, Boustead Securities, LLC (“Boustead”)
filed suit against Sunstock, Inc. (“Sunstock”) in the County of Orange, California. Boustead is an investment banking firm
engaged by Sunstock on September 19, 2019 to raise equity. Boustead maintains that Sunstock owes it 87,179,487 shares of Preferred Stock
Warrants and 9,230,769 shares of Common Stock Warrants. Boustead is also seeking general damages, interest, and costs of the suit. Sunstock
believes that Boustead has not fulfilled its obligations in raising equity and plans to vigorously contest the suit. Sunstock has hired
an arbitrator and is currently in negotiations with Boustead. In December 2020, a former employee of Sunstock filed
a claim with the California Labor Commission regarding claimed back pay owed. A preliminary hearing was held on January 4, 2021 and the
Company is currently awaiting the next step.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BA Loan</t>
        </is>
      </c>
      <c r="B1" s="2" t="inlineStr">
        <is>
          <t>3 Months Ended</t>
        </is>
      </c>
    </row>
    <row r="2">
      <c r="B2" s="2" t="inlineStr">
        <is>
          <t>Mar. 31, 2021</t>
        </is>
      </c>
    </row>
    <row r="3">
      <c r="A3" s="3" t="inlineStr">
        <is>
          <t>Equity [Abstract]</t>
        </is>
      </c>
    </row>
    <row r="4">
      <c r="A4" s="4" t="inlineStr">
        <is>
          <t>SBA Loan</t>
        </is>
      </c>
      <c r="B4" s="4" t="inlineStr">
        <is>
          <t>Note 7 – SBA LOAN In June 2020, the Company received a $150,000 loan
(less $100 expense) from the Small Business Administration (“SBA”). The loan is for thirty years, interest is 3.75% per annum,
and payments of $731 are monthly beginning twelve months after clos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t>
        </is>
      </c>
      <c r="B1" s="2" t="inlineStr">
        <is>
          <t>3 Months Ended</t>
        </is>
      </c>
    </row>
    <row r="2">
      <c r="B2" s="2" t="inlineStr">
        <is>
          <t>Mar. 31, 2021</t>
        </is>
      </c>
    </row>
    <row r="3">
      <c r="A3" s="3" t="inlineStr">
        <is>
          <t>Debt Disclosure [Abstract]</t>
        </is>
      </c>
    </row>
    <row r="4">
      <c r="A4" s="4" t="inlineStr">
        <is>
          <t>PPP Loan</t>
        </is>
      </c>
      <c r="B4" s="4" t="inlineStr">
        <is>
          <t>NOTE 8 – PPP LOAN In February 2021, the Company received a $15,125 loan
from the federal Paycheck Protection Program (“PPP”). The loan is for five years, interest is 1.0% per annum, and no payments
are due until maturity. The Company may apply for forgiveness of the loan in the future and no more than 40% of the loan may be used for
non-payroll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9- STOCKHOLDER’S EQUITY COMMON STOCK The Company is authorized to issue 5,000,000,000 shares
of common stock and 1,500,000,000 of preferred stock. During the three months ended March 31, 2021, the
Company issued 640,670,000 shares of its common stock to its chief executive officer for the conversion of $187,500 of related party notes
payable and $4,701 accrued interest payable. During the three months ended March 31, 2021, the
Company issued 400,000,000 shares of its common stock to its chief executive officer for the conversion of 400,000,000 shares of Series
A convertible Preferred Stock. During the three months ended March 31, 2020, the
Company recorded stock receivable in the aggregate of $25,100 from the issuance of 206,000,000 shares of its common stock. $20,600 was
recorded to common stock and $19,500 to additional paid-in capital. $15,000 cash was received. During the three months ended March 31, 2020, the
Company issued 314,000,000 shares of its common stock for services with a fair market value of $345,400. $172,700 was recorded to consultant
comp expense and $172,700 was recorded to prepaid expenses. During the three months ended March 31, 2020, the
Company issued 80,000,000 shares of its common stock to its chief executive officer for services with a fair market value of $208,000.
$104,000 was recorded to employee comp expense and $104,000 was recorded to prepaid expenses. During the three months ended March 31, 2020, the
Company issued 24,590,164 shares of its common stock for the conversion of $15,000 of convertible note payable. During the three months ended March 31, 2020, the
Company issued 229,737,650 shares of its common stock for the conversion of $212,080 of related party notes payable and $20,126 accrued
interest payable. During the three months ended March 31, 2020, the
Company issued 98,214,286 shares of its common stock for the cashless conversion of warrants exercised. During the three months ended March 31, 2020, the
Company recorded $25,000 in beneficial conversion feature for a convertible note issued in February 2020. $6,944 was expensed to interest
expense. WARRANTS The following table is a summary of the activity for
warrants for the three months ended March 31, 2021:
preferred stock warrants common stock warrants
Balance at 12/31/20 100,000,000 10,000,000
Warrants added - -
-
Warrants exercised - -
Balance at 03/31/21 100,000,000 10,000,000 The preferred stock and common stock warrants can
be exercised at a purchase price of $0.0005/share and $0.0003/share, respectively. All warrants expire on January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t>
        </is>
      </c>
      <c r="B1" s="2" t="inlineStr">
        <is>
          <t>3 Months Ended</t>
        </is>
      </c>
    </row>
    <row r="2">
      <c r="B2" s="2" t="inlineStr">
        <is>
          <t>Mar. 31, 2021</t>
        </is>
      </c>
    </row>
    <row r="3">
      <c r="A3" s="3" t="inlineStr">
        <is>
          <t>Temporary Equity [Abstract]</t>
        </is>
      </c>
    </row>
    <row r="4">
      <c r="A4" s="4" t="inlineStr">
        <is>
          <t>Temporary Equity</t>
        </is>
      </c>
      <c r="B4" s="4" t="inlineStr">
        <is>
          <t>NOTE 10 – TEMPORARY EQUITY Shares of Series A convertible preferred stock hold
conversion features providing that, at the holder’s election, the holder may convert the preferred stock into common stock. Upon
conversion, the Company may be required to deliver a variable number of equity shares that is determined by using a formula based on the
market price of the Company’s common stock. The right of the preferred shareholder to convert into common shares shall commence
as of the date the shares are issued to the shareholder. In the event the preferred shareholder elects to convert, the preferred shareholder
shall have 60 days from the date of such notice in which to render his shares of preferred stock to the Company. The conversion rate shall
be the greater of (i) one fully paid and nonassessable share of common stock if the market value of the common stock is at or above $0.001
per share, or (ii) if the market value of the common stock is below $0.001, a number of fully paid and nonassessable shares of common
stock equal to an amount of preferred shares multiplied by the conversion ratio of $0.001 divided by the market value, at the discretion
of the preferred shareholder. Market value shall mean the closing bid price for the common stock on such previous day’s close of
the common stock. The conversion rate and conversion price may be adjusted upon subdivision (by any share split, share dividend, recapitalization,
for example), combination (by combination, reverse share split, for example), or any recapitalization, reorganization, reclassification,
consolidation, merger, or other similar transaction. There is no contractual cap on the number of common shares that the Company could
be required to deliver on preferred shareholders’ conversions to common stock. Accordingly, Series A preferred stock has been classified
as temporary equity. 400,000,000 shares of Series A convertible preferred
stock were converted to 400,000,000 shares of common stock during the three months ended March 31, 2021. As of March 31, 2021, there were
no convertible Series A Preferred Shares outstanding. There is, as of March 31, 2021, $36,326 in accrued
dividends on the preferred stock. The liquidation preference was $0 and $5,200,000 as
of March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The Company follows the guidance in FASB ASC Topic
855, Subsequent Events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the fiscal year 2021. However, to date there has not been a decrease in sales. The Company believes that in this time of
uncertainty, individuals are buying collectible coins as a safe haven. The Company is unable to predict if such buying will continue during
this time of uncertainty or if the buying will decrease as events change and evolve. On April 30, 2021, the Company issued 143,900,000
shares of its common stock to its chief executive officer for the conversion of $43,000 related party notes payable and $170 accrued interest
payable. On May 7, 2021, the Company filed Schedule 14C with
the SEC to seek approval to authorize a reverse stock split of the common stock issued and outstanding on a one new share for one thousand
old share basis to be effective upon approval of the SEC. Fractional shares will be rounded up to the next whole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1</t>
        </is>
      </c>
    </row>
    <row r="3">
      <c r="A3" s="3" t="inlineStr">
        <is>
          <t>Accounting Policies [Abstract]</t>
        </is>
      </c>
    </row>
    <row r="4">
      <c r="A4" s="4" t="inlineStr">
        <is>
          <t>Nature of Operations</t>
        </is>
      </c>
      <c r="B4" s="4" t="inlineStr">
        <is>
          <t>NATURE OF OPERATIONS Sunstock, Inc. (“Sunstock”
or “the Company”) was incorporated on July 23, 2012, as Sandgate Acquisition Corporation, under the laws of the State of Delaware
to engage in any lawful corporate undertaking, including, but not limited to, selected mergers and acquisitions. In July 2013,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Sandgate Acquisition
Corporation to Sunstock, Inc. On July 18, 2013, Jason Chang and Dr. Ramnik S Clair were named as directors of the Company. On October 22, 2018, Sunstock, Inc. acquired all assets
and liabilities of Mom’s Silver Shop, Inc. (the “Retail Store”) located in Sacramento, California. The Company’s business plan includes the buying,
selling and distribution of precious metals, primarily gold. The Company pursues a “ground to coin” strategy, whereby it seeks
to acquire mining assets as well as rights to purchase mining production and to sell these metals primarily through retail channels including
their own branded coins. The Company emphasizes investment in enduring assets that we believe may provide ‘resource to retail’
conversion upside. Our goal is to provide our shareholders with an exceptional opportunity to capture value in the precious metals sector
without incurring many of the costs and risks associated with actual mining operations.</t>
        </is>
      </c>
    </row>
    <row r="5">
      <c r="A5" s="4" t="inlineStr">
        <is>
          <t>Basis of Presentation</t>
        </is>
      </c>
      <c r="B5" s="4" t="inlineStr">
        <is>
          <t>BASIS OF PRESENTATION The accompanying unaudited condensed and consolidated
financial statements of Sunstock, Inc. were prepared in accordance with the instructions to Form 10-Q and, therefore, do not include all
disclosures required for financial statements prepared in conformity with U.S. GAAP. The accompanying condensed and consolidated balance
sheet at December 31, 2020, has been derived from audited consolidated financial statements, but does not include all disclosures required
by accounting principles generally accepted in the United States of America (“U.S. GAAP). The accompanying unaudited condensed and
consolidated financial statements as of March 31, 2021 and for the three months ended March 31, 2021 and 2020,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20 as filed with the U.S. Securities and Exchange Commission (SEC). In the opinion of management, all
material adjustments (consisting of normal recurring adjustments) considered necessary for a fair presentation have been made to the unaudited
condensed and consolidated financial statements. The unaudited condensed and consolidated financial statements include all material adjustments
(consisting of all normal accruals) necessary to make the condensed and consolidated financial statements not misleading as required by
Regulation S-X Rule 10-01. Operating results for the three months ended March 31, 2021 are not necessary indicative of the results that
may be expected for the year ended December 31, 2021 or any future periods.</t>
        </is>
      </c>
    </row>
    <row r="6">
      <c r="A6" s="4" t="inlineStr">
        <is>
          <t>Use of Estimates</t>
        </is>
      </c>
      <c r="B6" s="4" t="inlineStr">
        <is>
          <t>USE OF ESTIMATES The preparation of the unaudited condensed an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and valuation of inventories and value of stock-based transactions.</t>
        </is>
      </c>
    </row>
    <row r="7">
      <c r="A7" s="4" t="inlineStr">
        <is>
          <t>Concentration of Risk</t>
        </is>
      </c>
      <c r="B7" s="4" t="inlineStr">
        <is>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21 and December
31, 2020.</t>
        </is>
      </c>
    </row>
    <row r="8">
      <c r="A8" s="4" t="inlineStr">
        <is>
          <t>Inventories</t>
        </is>
      </c>
      <c r="B8" s="4" t="inlineStr">
        <is>
          <t>INVENTORIES INVENTORY - COINS The Company acquired the Retail Store in October 2018
to enter the market for collectible coins. The Company acquires collectible coins from both companies and individuals and then marks them
up for resale. The inventory is recorded at lower of cost or market or net realizable value. Inventory can fluctuate in relation to when
it is purchased and when it is sold. Collectible coins inventory was $396,090 at March 31, 2021 compared to $333,088 at December 31, 2020.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INVENTORY – PRECIOUS METALS Inventories of precious metals
and coins held for investment at March 31, 2021 include $621,844 of gold and silver bullion and bullion coins and $682,511 at December
31, 2020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such as Kitco and
Apmex. The Company’s inventory is subsequently recorded at fair market values on a quarterly basis. The fair value of the inventory
is determined using pricing and data derived from the markets on which the underlying commodities are traded. Precious metals commodities
inventories are classified in Level 1 of the valuation hierarchy as defined later in this section. The Company has continuously experienced
a shortage of cash and has had significantly past due obligations. While the Company’s preference is to hold the silver and gold
bullion to achieve long-term gains, the bullion is available to pay current obligations should the Company not be able to raise cash through
issuance of stock or notes payable. Thus, the Company believes that including the silver bullion in current assets under inventory is
appropriate. The change in fair value of the precious metals was
included in the financial statements herein as recorded on the Company’s Statements of Operations as an unrealized loss in precious
metals of $60,667 for the three months ended March 31, 2021 and an unrealized loss of $60,965 for the three months ended March 31, 2020.</t>
        </is>
      </c>
    </row>
    <row r="9">
      <c r="A9" s="4" t="inlineStr">
        <is>
          <t>Property and Equipment</t>
        </is>
      </c>
      <c r="B9" s="4" t="inlineStr">
        <is>
          <t>PROPERTY AND EQUIPMENT Property and equipment are stated at cost. Depreciation
is computed using the straight-line method over the estimated useful lives of 3 to 5 years. Any leasehold improvements are amortized at
the lesser of the useful life of the asset or the lease term.</t>
        </is>
      </c>
    </row>
    <row r="10">
      <c r="A10" s="4" t="inlineStr">
        <is>
          <t>Long-Lived Assets</t>
        </is>
      </c>
      <c r="B10" s="4" t="inlineStr">
        <is>
          <t>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three
months ended March 31, 2021 and 2020. There can be no assurance, however, that market conditions will not change or demand for the Company’s
services will continue, which could result in impairment of long-lived assets in the future.</t>
        </is>
      </c>
    </row>
    <row r="11">
      <c r="A11" s="4" t="inlineStr">
        <is>
          <t>Revenue Recognition</t>
        </is>
      </c>
      <c r="B11" s="4" t="inlineStr">
        <is>
          <t>REVENUE RECOGNITION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or when a point of sale transaction is complet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t>
        </is>
      </c>
    </row>
    <row r="12">
      <c r="A12" s="4" t="inlineStr">
        <is>
          <t>Income Taxes</t>
        </is>
      </c>
      <c r="B12" s="4" t="inlineStr">
        <is>
          <t>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0 accrued for interest and penalties on each of
the Company’s balance sheets at March 31, 2021 and December 31, 2020.</t>
        </is>
      </c>
    </row>
    <row r="13">
      <c r="A13" s="4" t="inlineStr">
        <is>
          <t>Income (Loss) Per Common Share</t>
        </is>
      </c>
      <c r="B13" s="4" t="inlineStr">
        <is>
          <t>INCOME (LOSS) PER COMMON SHARE Basic income (loss) per share represent income (loss)
available to common stockholder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warrants and have been excluded from the computation of diluted income (loss) per share for
the three months ended March 31, 2021 because they would reduce the reported loss per share and therefore have an anti-dilutive effect. For the three months ended March 31, 2020 there were
110,000,000 potentially dilutive shares that were included in the diluted income (loss) per share.</t>
        </is>
      </c>
    </row>
    <row r="14">
      <c r="A14" s="4" t="inlineStr">
        <is>
          <t>Fair Value of Financial Instruments</t>
        </is>
      </c>
      <c r="B14" s="4" t="inlineStr">
        <is>
          <t>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such as derivative
liabilities in relation to the conversion feature of notes payable. At March 31, 2021 and December 31, 2020, the Company’s
financial instruments include cash, accounts receivable, precious metals inventory, coins inventory, PPP loan, SBA loan, and accounts
payable and accrued expenses. The carrying amount of cash, accounts receivable, precious metals inventory, coins inventory, PPP loan,
SBA loan, and accounts payable and accrued expenses approximates fair value due to the short-term maturities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March 31, 2021 December 31, 2020
Furniture and equipment $ 58,460 $ 58,460
Less – accumulated depreciation (55,499 ) (54,737 )
$ 2,961 $ 3,7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 USD ($)</t>
        </is>
      </c>
      <c r="B1" s="2" t="inlineStr">
        <is>
          <t>Mar. 31, 2021</t>
        </is>
      </c>
      <c r="C1" s="2" t="inlineStr">
        <is>
          <t>Dec. 31, 2020</t>
        </is>
      </c>
    </row>
    <row r="2">
      <c r="A2" s="3" t="inlineStr">
        <is>
          <t>Current assets</t>
        </is>
      </c>
    </row>
    <row r="3">
      <c r="A3" s="4" t="inlineStr">
        <is>
          <t>Cash</t>
        </is>
      </c>
      <c r="B3" s="6" t="n">
        <v>60327</v>
      </c>
      <c r="C3" s="6" t="n">
        <v>47055</v>
      </c>
    </row>
    <row r="4">
      <c r="A4" s="4" t="inlineStr">
        <is>
          <t>Accounts receivable</t>
        </is>
      </c>
      <c r="B4" s="5" t="n">
        <v>219</v>
      </c>
      <c r="C4" s="5" t="n">
        <v>219</v>
      </c>
    </row>
    <row r="5">
      <c r="A5" s="4" t="inlineStr">
        <is>
          <t>Inventory - coins</t>
        </is>
      </c>
      <c r="B5" s="5" t="n">
        <v>396090</v>
      </c>
      <c r="C5" s="5" t="n">
        <v>333088</v>
      </c>
    </row>
    <row r="6">
      <c r="A6" s="4" t="inlineStr">
        <is>
          <t>Inventory - precious metals</t>
        </is>
      </c>
      <c r="B6" s="5" t="n">
        <v>621844</v>
      </c>
      <c r="C6" s="5" t="n">
        <v>682511</v>
      </c>
    </row>
    <row r="7">
      <c r="A7" s="4" t="inlineStr">
        <is>
          <t>Prepaid expenses</t>
        </is>
      </c>
      <c r="B7" s="5" t="n">
        <v>6493</v>
      </c>
      <c r="C7" s="5" t="n">
        <v>13456</v>
      </c>
    </row>
    <row r="8">
      <c r="A8" s="4" t="inlineStr">
        <is>
          <t>Total current assets</t>
        </is>
      </c>
      <c r="B8" s="5" t="n">
        <v>1084973</v>
      </c>
      <c r="C8" s="5" t="n">
        <v>1076329</v>
      </c>
    </row>
    <row r="9">
      <c r="A9" s="4" t="inlineStr">
        <is>
          <t>Property and equipment, net</t>
        </is>
      </c>
      <c r="B9" s="5" t="n">
        <v>2961</v>
      </c>
      <c r="C9" s="5" t="n">
        <v>3723</v>
      </c>
    </row>
    <row r="10">
      <c r="A10" s="4" t="inlineStr">
        <is>
          <t>Right of use lease asset</t>
        </is>
      </c>
      <c r="B10" s="5" t="n">
        <v>35495</v>
      </c>
      <c r="C10" s="5" t="n">
        <v>38480</v>
      </c>
    </row>
    <row r="11">
      <c r="A11" s="4" t="inlineStr">
        <is>
          <t>Total assets</t>
        </is>
      </c>
      <c r="B11" s="5" t="n">
        <v>1123429</v>
      </c>
      <c r="C11" s="5" t="n">
        <v>1118532</v>
      </c>
    </row>
    <row r="12">
      <c r="A12" s="3" t="inlineStr">
        <is>
          <t>Current liabilities</t>
        </is>
      </c>
    </row>
    <row r="13">
      <c r="A13" s="4" t="inlineStr">
        <is>
          <t>Accounts payable and accrued expenses</t>
        </is>
      </c>
      <c r="B13" s="5" t="n">
        <v>304774</v>
      </c>
      <c r="C13" s="5" t="n">
        <v>316125</v>
      </c>
    </row>
    <row r="14">
      <c r="A14" s="4" t="inlineStr">
        <is>
          <t>SBA loan - current portion</t>
        </is>
      </c>
      <c r="B14" s="5" t="n">
        <v>2384</v>
      </c>
      <c r="C14" s="4" t="inlineStr">
        <is>
          <t xml:space="preserve"> </t>
        </is>
      </c>
    </row>
    <row r="15">
      <c r="A15" s="4" t="inlineStr">
        <is>
          <t>Operating lease liability - current portion</t>
        </is>
      </c>
      <c r="B15" s="5" t="n">
        <v>13125</v>
      </c>
      <c r="C15" s="5" t="n">
        <v>12617</v>
      </c>
    </row>
    <row r="16">
      <c r="A16" s="4" t="inlineStr">
        <is>
          <t>Loans payable - related parties</t>
        </is>
      </c>
      <c r="B16" s="5" t="n">
        <v>30000</v>
      </c>
      <c r="C16" s="5" t="n">
        <v>98500</v>
      </c>
    </row>
    <row r="17">
      <c r="A17" s="4" t="inlineStr">
        <is>
          <t>Total current liabilities</t>
        </is>
      </c>
      <c r="B17" s="5" t="n">
        <v>350283</v>
      </c>
      <c r="C17" s="5" t="n">
        <v>427242</v>
      </c>
    </row>
    <row r="18">
      <c r="A18" s="4" t="inlineStr">
        <is>
          <t>PPP loan</t>
        </is>
      </c>
      <c r="B18" s="5" t="n">
        <v>15125</v>
      </c>
      <c r="C18" s="4" t="inlineStr">
        <is>
          <t xml:space="preserve"> </t>
        </is>
      </c>
    </row>
    <row r="19">
      <c r="A19" s="4" t="inlineStr">
        <is>
          <t>SBA loan. Net of current portion</t>
        </is>
      </c>
      <c r="B19" s="5" t="n">
        <v>147616</v>
      </c>
      <c r="C19" s="5" t="n">
        <v>150000</v>
      </c>
    </row>
    <row r="20">
      <c r="A20" s="4" t="inlineStr">
        <is>
          <t>Operating lease liability, net of current portion</t>
        </is>
      </c>
      <c r="B20" s="5" t="n">
        <v>22370</v>
      </c>
      <c r="C20" s="5" t="n">
        <v>25863</v>
      </c>
    </row>
    <row r="21">
      <c r="A21" s="4" t="inlineStr">
        <is>
          <t>Total liabilities</t>
        </is>
      </c>
      <c r="B21" s="5" t="n">
        <v>535394</v>
      </c>
      <c r="C21" s="5" t="n">
        <v>603105</v>
      </c>
    </row>
    <row r="22">
      <c r="A22" s="4" t="inlineStr">
        <is>
          <t>Commitments and contingencies</t>
        </is>
      </c>
      <c r="C22" s="4" t="inlineStr">
        <is>
          <t xml:space="preserve"> </t>
        </is>
      </c>
    </row>
    <row r="23">
      <c r="A23" s="4" t="inlineStr">
        <is>
          <t>Series A convertible preferred stock, $0.0001 par value, 1,100,000,000 shares authorized, 0 and 400,000,000 shares issued and outstanding as of March 31, 2021 and December 31, 2020, respectively; aggregate liquidation preference of $0 and $5,200,000 as of March 31, 2021 and December 31, 2020, respectively</t>
        </is>
      </c>
      <c r="B23" s="4" t="inlineStr">
        <is>
          <t xml:space="preserve"> </t>
        </is>
      </c>
      <c r="C23" s="5" t="n">
        <v>200000</v>
      </c>
    </row>
    <row r="24">
      <c r="A24" s="3" t="inlineStr">
        <is>
          <t>Stockholders' equity</t>
        </is>
      </c>
    </row>
    <row r="25">
      <c r="A25" s="4" t="inlineStr">
        <is>
          <t>Preferred stock; $0.0001 par value, 400,000,000 shares authorized; 0 and 0 shares issued and outstanding as of March 31, 2021 and December 31, 2020, respectively</t>
        </is>
      </c>
      <c r="B25" s="4" t="inlineStr">
        <is>
          <t xml:space="preserve"> </t>
        </is>
      </c>
      <c r="C25" s="4" t="inlineStr">
        <is>
          <t xml:space="preserve"> </t>
        </is>
      </c>
    </row>
    <row r="26">
      <c r="A26" s="4" t="inlineStr">
        <is>
          <t>Common stock, $0.0001 par value, 5,000,000,000 shares authorized; 3,980,347,703 and 2,939,677,703 shares issued and outstanding as of March 31, 2021 and December 31, 2020, respectively</t>
        </is>
      </c>
      <c r="B26" s="5" t="n">
        <v>398035</v>
      </c>
      <c r="C26" s="5" t="n">
        <v>293968</v>
      </c>
    </row>
    <row r="27">
      <c r="A27" s="4" t="inlineStr">
        <is>
          <t>Additional paid - in capital</t>
        </is>
      </c>
      <c r="B27" s="5" t="n">
        <v>61907591</v>
      </c>
      <c r="C27" s="5" t="n">
        <v>60274050</v>
      </c>
    </row>
    <row r="28">
      <c r="A28" s="4" t="inlineStr">
        <is>
          <t>Receivable from shareholders</t>
        </is>
      </c>
      <c r="B28" s="5" t="n">
        <v>-45100</v>
      </c>
      <c r="C28" s="5" t="n">
        <v>-45100</v>
      </c>
    </row>
    <row r="29">
      <c r="A29" s="4" t="inlineStr">
        <is>
          <t>Accumulated deficit</t>
        </is>
      </c>
      <c r="B29" s="5" t="n">
        <v>-61672491</v>
      </c>
      <c r="C29" s="5" t="n">
        <v>-60207491</v>
      </c>
    </row>
    <row r="30">
      <c r="A30" s="4" t="inlineStr">
        <is>
          <t>Total stockholders' equity</t>
        </is>
      </c>
      <c r="B30" s="5" t="n">
        <v>588035</v>
      </c>
      <c r="C30" s="5" t="n">
        <v>315427</v>
      </c>
    </row>
    <row r="31">
      <c r="A31" s="4" t="inlineStr">
        <is>
          <t>Total liabilities, convertible preferred stock, and stockholders' equity</t>
        </is>
      </c>
      <c r="B31" s="6" t="n">
        <v>1123429</v>
      </c>
      <c r="C31" s="6" t="n">
        <v>1118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 xml:space="preserve">March 31, 2021 December 31, 2020
Accounts payable $ 1,866 $ -
Accrued consultant fees 137,984 140,967
Accrued audit fees 57,650 71,575
Accrued payroll 30,000 30,000
Expenses owed consultant 22,668 22,669
Accrued dividends – preferred stock 36,326 32,381
Accrued interest payable 4,335 2,886
Accrued interest payable related party 14 2,853
Other accrued expenses 13,931 12,794
$ 304,774 $ 316,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Activity (Tables)</t>
        </is>
      </c>
      <c r="B1" s="2" t="inlineStr">
        <is>
          <t>3 Months Ended</t>
        </is>
      </c>
    </row>
    <row r="2">
      <c r="B2" s="2" t="inlineStr">
        <is>
          <t>Mar. 31, 2021</t>
        </is>
      </c>
    </row>
    <row r="3">
      <c r="A3" s="3" t="inlineStr">
        <is>
          <t>Related Party Transactions [Abstract]</t>
        </is>
      </c>
    </row>
    <row r="4">
      <c r="A4" s="4" t="inlineStr">
        <is>
          <t>Summary of Activity for Loans Payable- Related Parties</t>
        </is>
      </c>
      <c r="B4" s="4" t="inlineStr">
        <is>
          <t xml:space="preserve">The following table is a summary of the activity for
Loans payable- related parties for the three months ended March 31, 2021:
Balance at 12/31/2020 $ 98,500
Loan increases 119,000
Loan principal converted to common stock (187,500 )
Balance at 03/31/2021 $ 3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Payments of Operating Lease Payments</t>
        </is>
      </c>
      <c r="B4" s="4" t="inlineStr">
        <is>
          <t>As of March 31, 2021, the future payments of our operating
lease were as follows for the periods ended December 31:
Remaining Lease Payments
2021 $12,585
2022 17,240
2023 13,221
Total remaining lease payments 43,046
Less: imputed interest (7,551 )
Total operating lease liabilities 35,495
Less: current portion (13,125 )
Long term operating lease liabilities $ 22,370
Weighted average remaining lease term 30 months
Weighted average discount rate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1</t>
        </is>
      </c>
    </row>
    <row r="3">
      <c r="A3" s="3" t="inlineStr">
        <is>
          <t>Equity [Abstract]</t>
        </is>
      </c>
    </row>
    <row r="4">
      <c r="A4" s="4" t="inlineStr">
        <is>
          <t>Summary of Activity for Warrants</t>
        </is>
      </c>
      <c r="B4" s="4" t="inlineStr">
        <is>
          <t xml:space="preserve">The following table is a summary of the activity for
warrants for the three months ended March 31, 2021:
preferred stock warrants common stock warrants
Balance at 12/31/20 100,000,000 10,000,000
Warrants added - -
-
Warrants exercised - -
Balance at 03/31/21 100,000,000 10,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Cash balances in FDIC</t>
        </is>
      </c>
      <c r="B3" s="4" t="inlineStr">
        <is>
          <t xml:space="preserve"> </t>
        </is>
      </c>
      <c r="D3" s="4" t="inlineStr">
        <is>
          <t xml:space="preserve"> </t>
        </is>
      </c>
    </row>
    <row r="4">
      <c r="A4" s="4" t="inlineStr">
        <is>
          <t>Inventory</t>
        </is>
      </c>
      <c r="B4" s="5" t="n">
        <v>396090</v>
      </c>
      <c r="C4" s="6" t="n">
        <v>333088</v>
      </c>
    </row>
    <row r="5">
      <c r="A5" s="4" t="inlineStr">
        <is>
          <t>Unrealized loss on investments on precious metals</t>
        </is>
      </c>
      <c r="B5" s="5" t="n">
        <v>60667</v>
      </c>
      <c r="C5" s="5" t="n">
        <v>60965</v>
      </c>
    </row>
    <row r="6">
      <c r="A6" s="4" t="inlineStr">
        <is>
          <t>Impairment charges of long-lived assets</t>
        </is>
      </c>
      <c r="B6" s="4" t="inlineStr">
        <is>
          <t xml:space="preserve"> </t>
        </is>
      </c>
      <c r="C6" s="4" t="inlineStr">
        <is>
          <t xml:space="preserve"> </t>
        </is>
      </c>
    </row>
    <row r="7">
      <c r="A7" s="4" t="inlineStr">
        <is>
          <t>Income taxes accrued for interest and penalties</t>
        </is>
      </c>
      <c r="B7" s="6" t="n">
        <v>0</v>
      </c>
      <c r="D7" s="5" t="n">
        <v>0</v>
      </c>
    </row>
    <row r="8">
      <c r="A8" s="4" t="inlineStr">
        <is>
          <t>Potentially dilutive securities</t>
        </is>
      </c>
      <c r="C8" s="5" t="n">
        <v>110000000</v>
      </c>
    </row>
    <row r="9">
      <c r="A9" s="4" t="inlineStr">
        <is>
          <t>Minimum [Member]</t>
        </is>
      </c>
    </row>
    <row r="10">
      <c r="A10" s="4" t="inlineStr">
        <is>
          <t>Property and equipment estimated useful life</t>
        </is>
      </c>
      <c r="B10" s="4" t="inlineStr">
        <is>
          <t>3 years</t>
        </is>
      </c>
    </row>
    <row r="11">
      <c r="A11" s="4" t="inlineStr">
        <is>
          <t>Maximum [Member]</t>
        </is>
      </c>
    </row>
    <row r="12">
      <c r="A12" s="4" t="inlineStr">
        <is>
          <t>Property and equipment estimated useful life</t>
        </is>
      </c>
      <c r="B12" s="4" t="inlineStr">
        <is>
          <t>5 years</t>
        </is>
      </c>
    </row>
    <row r="13">
      <c r="A13" s="4" t="inlineStr">
        <is>
          <t>Precious Metals and Coins [Member]</t>
        </is>
      </c>
    </row>
    <row r="14">
      <c r="A14" s="4" t="inlineStr">
        <is>
          <t>Inventory</t>
        </is>
      </c>
      <c r="B14" s="6" t="n">
        <v>621844</v>
      </c>
      <c r="D14" s="6" t="n">
        <v>68251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61672491</v>
      </c>
      <c r="C3" s="6" t="n">
        <v>-602074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762</v>
      </c>
      <c r="C4" s="6" t="n">
        <v>219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Dec. 31, 2020</t>
        </is>
      </c>
    </row>
    <row r="2">
      <c r="A2" s="3" t="inlineStr">
        <is>
          <t>Property, Plant and Equipment [Abstract]</t>
        </is>
      </c>
    </row>
    <row r="3">
      <c r="A3" s="4" t="inlineStr">
        <is>
          <t>Furniture and equipment</t>
        </is>
      </c>
      <c r="B3" s="6" t="n">
        <v>58460</v>
      </c>
      <c r="C3" s="6" t="n">
        <v>58460</v>
      </c>
    </row>
    <row r="4">
      <c r="A4" s="4" t="inlineStr">
        <is>
          <t>Less - accumulated depreciation</t>
        </is>
      </c>
      <c r="B4" s="5" t="n">
        <v>-55499</v>
      </c>
      <c r="C4" s="5" t="n">
        <v>-54737</v>
      </c>
    </row>
    <row r="5">
      <c r="A5" s="4" t="inlineStr">
        <is>
          <t>Property and equipment, net</t>
        </is>
      </c>
      <c r="B5" s="6" t="n">
        <v>2961</v>
      </c>
      <c r="C5" s="6" t="n">
        <v>37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Mar. 31, 2021</t>
        </is>
      </c>
      <c r="C1" s="2" t="inlineStr">
        <is>
          <t>Dec. 31, 2020</t>
        </is>
      </c>
    </row>
    <row r="2">
      <c r="A2" s="3" t="inlineStr">
        <is>
          <t>Payables and Accruals [Abstract]</t>
        </is>
      </c>
    </row>
    <row r="3">
      <c r="A3" s="4" t="inlineStr">
        <is>
          <t>Accounts payable</t>
        </is>
      </c>
      <c r="B3" s="6" t="n">
        <v>1866</v>
      </c>
      <c r="C3" s="4" t="inlineStr">
        <is>
          <t xml:space="preserve"> </t>
        </is>
      </c>
    </row>
    <row r="4">
      <c r="A4" s="4" t="inlineStr">
        <is>
          <t>Accrued consultant fees</t>
        </is>
      </c>
      <c r="B4" s="5" t="n">
        <v>137984</v>
      </c>
      <c r="C4" s="5" t="n">
        <v>140967</v>
      </c>
    </row>
    <row r="5">
      <c r="A5" s="4" t="inlineStr">
        <is>
          <t>Accrued audit fees</t>
        </is>
      </c>
      <c r="B5" s="5" t="n">
        <v>57650</v>
      </c>
      <c r="C5" s="5" t="n">
        <v>71575</v>
      </c>
    </row>
    <row r="6">
      <c r="A6" s="4" t="inlineStr">
        <is>
          <t>Accrued payroll</t>
        </is>
      </c>
      <c r="B6" s="5" t="n">
        <v>30000</v>
      </c>
      <c r="C6" s="5" t="n">
        <v>30000</v>
      </c>
    </row>
    <row r="7">
      <c r="A7" s="4" t="inlineStr">
        <is>
          <t>Expenses owed related party</t>
        </is>
      </c>
      <c r="B7" s="5" t="n">
        <v>22668</v>
      </c>
      <c r="C7" s="5" t="n">
        <v>22669</v>
      </c>
    </row>
    <row r="8">
      <c r="A8" s="4" t="inlineStr">
        <is>
          <t>Accrued dividends - preferred stock</t>
        </is>
      </c>
      <c r="B8" s="5" t="n">
        <v>36326</v>
      </c>
      <c r="C8" s="5" t="n">
        <v>32381</v>
      </c>
    </row>
    <row r="9">
      <c r="A9" s="4" t="inlineStr">
        <is>
          <t>Accrued interest payable</t>
        </is>
      </c>
      <c r="B9" s="5" t="n">
        <v>4335</v>
      </c>
      <c r="C9" s="5" t="n">
        <v>2886</v>
      </c>
    </row>
    <row r="10">
      <c r="A10" s="4" t="inlineStr">
        <is>
          <t>Accrued interest payable related party</t>
        </is>
      </c>
      <c r="B10" s="5" t="n">
        <v>14</v>
      </c>
      <c r="C10" s="5" t="n">
        <v>2853</v>
      </c>
    </row>
    <row r="11">
      <c r="A11" s="4" t="inlineStr">
        <is>
          <t>Other accrued expenses</t>
        </is>
      </c>
      <c r="B11" s="5" t="n">
        <v>13931</v>
      </c>
      <c r="C11" s="5" t="n">
        <v>12794</v>
      </c>
    </row>
    <row r="12">
      <c r="A12" s="4" t="inlineStr">
        <is>
          <t>Accounts payable and accrued expenses</t>
        </is>
      </c>
      <c r="B12" s="6" t="n">
        <v>304774</v>
      </c>
      <c r="C12" s="6" t="n">
        <v>3161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lated Party Activity (Details Narrative) - USD ($)</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Proceeds from notes payable related parties</t>
        </is>
      </c>
      <c r="B4" s="6" t="n">
        <v>119000</v>
      </c>
      <c r="C4" s="6" t="n">
        <v>151338</v>
      </c>
    </row>
    <row r="5">
      <c r="A5" s="4" t="inlineStr">
        <is>
          <t>Conversion of debt</t>
        </is>
      </c>
      <c r="B5" s="4" t="inlineStr">
        <is>
          <t xml:space="preserve"> </t>
        </is>
      </c>
      <c r="C5" s="5" t="n">
        <v>15000</v>
      </c>
    </row>
    <row r="6">
      <c r="A6" s="4" t="inlineStr">
        <is>
          <t>Loss on settlement of debt</t>
        </is>
      </c>
      <c r="B6" s="4" t="inlineStr">
        <is>
          <t xml:space="preserve"> </t>
        </is>
      </c>
      <c r="C6" s="5" t="n">
        <v>776315</v>
      </c>
    </row>
    <row r="7">
      <c r="A7" s="4" t="inlineStr">
        <is>
          <t>Accrued dividends preferred stock</t>
        </is>
      </c>
      <c r="B7" s="5" t="n">
        <v>36326</v>
      </c>
      <c r="D7" s="6" t="n">
        <v>32381</v>
      </c>
    </row>
    <row r="8">
      <c r="A8" s="4" t="inlineStr">
        <is>
          <t>Value of shares issued for services</t>
        </is>
      </c>
      <c r="C8" s="5" t="n">
        <v>345400</v>
      </c>
    </row>
    <row r="9">
      <c r="A9" s="4" t="inlineStr">
        <is>
          <t>Chief Executive Officer [Member]</t>
        </is>
      </c>
    </row>
    <row r="10">
      <c r="A10" s="3" t="inlineStr">
        <is>
          <t>Related Party Transaction [Line Items]</t>
        </is>
      </c>
    </row>
    <row r="11">
      <c r="A11" s="4" t="inlineStr">
        <is>
          <t>Proceeds from notes payable related parties</t>
        </is>
      </c>
      <c r="B11" s="6" t="n">
        <v>119000</v>
      </c>
      <c r="C11" s="6" t="n">
        <v>151338</v>
      </c>
    </row>
    <row r="12">
      <c r="A12" s="4" t="inlineStr">
        <is>
          <t>Debt interest rate</t>
        </is>
      </c>
      <c r="B12" s="4" t="inlineStr">
        <is>
          <t>6.00%</t>
        </is>
      </c>
      <c r="C12" s="4" t="inlineStr">
        <is>
          <t>6.00%</t>
        </is>
      </c>
    </row>
    <row r="13">
      <c r="A13" s="4" t="inlineStr">
        <is>
          <t>Notes payable related party</t>
        </is>
      </c>
      <c r="B13" s="6" t="n">
        <v>187500</v>
      </c>
      <c r="C13" s="6" t="n">
        <v>232206</v>
      </c>
    </row>
    <row r="14">
      <c r="A14" s="4" t="inlineStr">
        <is>
          <t>Accrued interest</t>
        </is>
      </c>
      <c r="B14" s="6" t="n">
        <v>4701</v>
      </c>
    </row>
    <row r="15">
      <c r="A15" s="4" t="inlineStr">
        <is>
          <t>Loans converted into shares, number of common shares</t>
        </is>
      </c>
      <c r="B15" s="5" t="n">
        <v>640670000</v>
      </c>
      <c r="C15" s="5" t="n">
        <v>229737650</v>
      </c>
    </row>
    <row r="16">
      <c r="A16" s="4" t="inlineStr">
        <is>
          <t>Conversion of debt</t>
        </is>
      </c>
      <c r="B16" s="6" t="n">
        <v>1537608</v>
      </c>
      <c r="C16" s="6" t="n">
        <v>414238</v>
      </c>
    </row>
    <row r="17">
      <c r="A17" s="4" t="inlineStr">
        <is>
          <t>Loss on settlement of debt</t>
        </is>
      </c>
      <c r="B17" s="6" t="n">
        <v>1345407</v>
      </c>
      <c r="C17" s="6" t="n">
        <v>182032</v>
      </c>
    </row>
    <row r="18">
      <c r="A18" s="4" t="inlineStr">
        <is>
          <t>Number of common stock shares issued</t>
        </is>
      </c>
      <c r="B18" s="5" t="n">
        <v>400000000</v>
      </c>
      <c r="C18" s="5" t="n">
        <v>400000000</v>
      </c>
    </row>
    <row r="19">
      <c r="A19" s="4" t="inlineStr">
        <is>
          <t>Value of common stock shares issued</t>
        </is>
      </c>
      <c r="B19" s="6" t="n">
        <v>400000000</v>
      </c>
      <c r="C19" s="6" t="n">
        <v>200000</v>
      </c>
    </row>
    <row r="20">
      <c r="A20" s="4" t="inlineStr">
        <is>
          <t>Accrued dividends preferred stock</t>
        </is>
      </c>
      <c r="B20" s="6" t="n">
        <v>19141</v>
      </c>
    </row>
    <row r="21">
      <c r="A21" s="4" t="inlineStr">
        <is>
          <t>Number of shares issued for services</t>
        </is>
      </c>
      <c r="C21" s="5" t="n">
        <v>80000000</v>
      </c>
    </row>
    <row r="22">
      <c r="A22" s="4" t="inlineStr">
        <is>
          <t>Value of shares issued for services</t>
        </is>
      </c>
      <c r="C22" s="6" t="n">
        <v>208000</v>
      </c>
    </row>
    <row r="23">
      <c r="A23" s="4" t="inlineStr">
        <is>
          <t>Stock based compensation</t>
        </is>
      </c>
      <c r="C23" s="5" t="n">
        <v>104000</v>
      </c>
    </row>
    <row r="24">
      <c r="A24" s="4" t="inlineStr">
        <is>
          <t>Prepaid expense</t>
        </is>
      </c>
      <c r="C24" s="6" t="n">
        <v>104000</v>
      </c>
    </row>
    <row r="25">
      <c r="A25" s="4" t="inlineStr">
        <is>
          <t>Ramnik Clair [Member]</t>
        </is>
      </c>
    </row>
    <row r="26">
      <c r="A26" s="3" t="inlineStr">
        <is>
          <t>Related Party Transaction [Line Items]</t>
        </is>
      </c>
    </row>
    <row r="27">
      <c r="A27" s="4" t="inlineStr">
        <is>
          <t>Number of common stock shares issued</t>
        </is>
      </c>
      <c r="C27" s="5" t="n">
        <v>36000000</v>
      </c>
    </row>
    <row r="28">
      <c r="A28" s="4" t="inlineStr">
        <is>
          <t>Value of common stock shares issued</t>
        </is>
      </c>
      <c r="C28" s="6" t="n">
        <v>424800</v>
      </c>
    </row>
    <row r="29">
      <c r="A29" s="4" t="inlineStr">
        <is>
          <t>Stock based compensation</t>
        </is>
      </c>
      <c r="C29" s="5" t="n">
        <v>421200</v>
      </c>
    </row>
    <row r="30">
      <c r="A30" s="4" t="inlineStr">
        <is>
          <t>Other receivables</t>
        </is>
      </c>
      <c r="C30" s="6" t="n">
        <v>36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and Consolidated Balance Sheets (Parenthetical) - USD ($)</t>
        </is>
      </c>
      <c r="B1" s="2" t="inlineStr">
        <is>
          <t>Mar. 31, 2021</t>
        </is>
      </c>
      <c r="C1" s="2" t="inlineStr">
        <is>
          <t>Dec. 31, 2020</t>
        </is>
      </c>
    </row>
    <row r="2">
      <c r="A2" s="3" t="inlineStr">
        <is>
          <t>Statement of Financial Position [Abstract]</t>
        </is>
      </c>
    </row>
    <row r="3">
      <c r="A3" s="4" t="inlineStr">
        <is>
          <t>Series A Preferred stock, par value</t>
        </is>
      </c>
      <c r="B3" s="7" t="n">
        <v>0.0001</v>
      </c>
      <c r="C3" s="7" t="n">
        <v>0.0001</v>
      </c>
    </row>
    <row r="4">
      <c r="A4" s="4" t="inlineStr">
        <is>
          <t>Series A preferred stock, shares authorized</t>
        </is>
      </c>
      <c r="B4" s="5" t="n">
        <v>1100000000</v>
      </c>
      <c r="C4" s="5" t="n">
        <v>1100000000</v>
      </c>
    </row>
    <row r="5">
      <c r="A5" s="4" t="inlineStr">
        <is>
          <t>Series A preferred stock, shares issued</t>
        </is>
      </c>
      <c r="B5" s="5" t="n">
        <v>0</v>
      </c>
      <c r="C5" s="5" t="n">
        <v>400000000</v>
      </c>
    </row>
    <row r="6">
      <c r="A6" s="4" t="inlineStr">
        <is>
          <t>Series A preferred stock, shares outstanding</t>
        </is>
      </c>
      <c r="B6" s="5" t="n">
        <v>0</v>
      </c>
      <c r="C6" s="5" t="n">
        <v>400000000</v>
      </c>
    </row>
    <row r="7">
      <c r="A7" s="4" t="inlineStr">
        <is>
          <t>Series A preferred stock, aggregate liquidation preference</t>
        </is>
      </c>
      <c r="B7" s="6" t="n">
        <v>0</v>
      </c>
      <c r="C7" s="6" t="n">
        <v>5200000</v>
      </c>
    </row>
    <row r="8">
      <c r="A8" s="4" t="inlineStr">
        <is>
          <t>Preferred stock, par value</t>
        </is>
      </c>
      <c r="B8" s="7" t="n">
        <v>0.0001</v>
      </c>
      <c r="C8" s="7" t="n">
        <v>0.0001</v>
      </c>
    </row>
    <row r="9">
      <c r="A9" s="4" t="inlineStr">
        <is>
          <t>Preferred stock, shares authorized</t>
        </is>
      </c>
      <c r="B9" s="5" t="n">
        <v>400000000</v>
      </c>
      <c r="C9" s="5" t="n">
        <v>400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0.0001</v>
      </c>
      <c r="C12" s="7" t="n">
        <v>0.0001</v>
      </c>
    </row>
    <row r="13">
      <c r="A13" s="4" t="inlineStr">
        <is>
          <t>Common stock, shares authorized</t>
        </is>
      </c>
      <c r="B13" s="5" t="n">
        <v>5000000000</v>
      </c>
      <c r="C13" s="5" t="n">
        <v>5000000000</v>
      </c>
    </row>
    <row r="14">
      <c r="A14" s="4" t="inlineStr">
        <is>
          <t>Common stock, shares issued</t>
        </is>
      </c>
      <c r="B14" s="5" t="n">
        <v>3980347703</v>
      </c>
      <c r="C14" s="5" t="n">
        <v>2939677703</v>
      </c>
    </row>
    <row r="15">
      <c r="A15" s="4" t="inlineStr">
        <is>
          <t>Common stock, shares outstanding</t>
        </is>
      </c>
      <c r="B15" s="5" t="n">
        <v>3980347703</v>
      </c>
      <c r="C15" s="5" t="n">
        <v>2939677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 Party Activity - Summary of Activity for Loans Payable- Related Parties (Details)</t>
        </is>
      </c>
      <c r="B1" s="2" t="inlineStr">
        <is>
          <t>3 Months Ended</t>
        </is>
      </c>
    </row>
    <row r="2">
      <c r="B2" s="2" t="inlineStr">
        <is>
          <t>Mar. 31, 2021USD ($)</t>
        </is>
      </c>
    </row>
    <row r="3">
      <c r="A3" s="3" t="inlineStr">
        <is>
          <t>Related Party Transaction [Line Items]</t>
        </is>
      </c>
    </row>
    <row r="4">
      <c r="A4" s="4" t="inlineStr">
        <is>
          <t>Balance</t>
        </is>
      </c>
      <c r="B4" s="4" t="inlineStr">
        <is>
          <t xml:space="preserve"> </t>
        </is>
      </c>
    </row>
    <row r="5">
      <c r="A5" s="4" t="inlineStr">
        <is>
          <t>Balance</t>
        </is>
      </c>
      <c r="B5" s="5" t="n">
        <v>2384</v>
      </c>
    </row>
    <row r="6">
      <c r="A6" s="4" t="inlineStr">
        <is>
          <t>Loans Payable Related Parties [Member]</t>
        </is>
      </c>
    </row>
    <row r="7">
      <c r="A7" s="3" t="inlineStr">
        <is>
          <t>Related Party Transaction [Line Items]</t>
        </is>
      </c>
    </row>
    <row r="8">
      <c r="A8" s="4" t="inlineStr">
        <is>
          <t>Balance</t>
        </is>
      </c>
      <c r="B8" s="5" t="n">
        <v>98500</v>
      </c>
    </row>
    <row r="9">
      <c r="A9" s="4" t="inlineStr">
        <is>
          <t>Loan increases</t>
        </is>
      </c>
      <c r="B9" s="5" t="n">
        <v>119000</v>
      </c>
    </row>
    <row r="10">
      <c r="A10" s="4" t="inlineStr">
        <is>
          <t>Loan principal converted to common stock</t>
        </is>
      </c>
      <c r="B10" s="5" t="n">
        <v>-187500</v>
      </c>
    </row>
    <row r="11">
      <c r="A11" s="4" t="inlineStr">
        <is>
          <t>Balance</t>
        </is>
      </c>
      <c r="B11" s="6" t="n">
        <v>3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1</t>
        </is>
      </c>
      <c r="C2" s="2" t="inlineStr">
        <is>
          <t>Dec. 31, 2020</t>
        </is>
      </c>
      <c r="D2" s="2" t="inlineStr">
        <is>
          <t>Aug. 21, 2020</t>
        </is>
      </c>
    </row>
    <row r="3">
      <c r="A3" s="4" t="inlineStr">
        <is>
          <t>Preferred Stock Warrants [Member]</t>
        </is>
      </c>
    </row>
    <row r="4">
      <c r="A4" s="4" t="inlineStr">
        <is>
          <t>Number of stocks owes by entity</t>
        </is>
      </c>
      <c r="B4" s="5" t="n">
        <v>10000000</v>
      </c>
      <c r="C4" s="5" t="n">
        <v>100000000</v>
      </c>
    </row>
    <row r="5">
      <c r="A5" s="4" t="inlineStr">
        <is>
          <t>Common Stock Warrants [Member]</t>
        </is>
      </c>
    </row>
    <row r="6">
      <c r="A6" s="4" t="inlineStr">
        <is>
          <t>Number of stocks owes by entity</t>
        </is>
      </c>
      <c r="B6" s="5" t="n">
        <v>10000000</v>
      </c>
      <c r="C6" s="5" t="n">
        <v>10000000</v>
      </c>
    </row>
    <row r="7">
      <c r="A7" s="4" t="inlineStr">
        <is>
          <t>Mom's Silver Shop, Inc. [Member]</t>
        </is>
      </c>
    </row>
    <row r="8">
      <c r="A8" s="4" t="inlineStr">
        <is>
          <t>Lease call for payments</t>
        </is>
      </c>
      <c r="B8" s="6" t="n">
        <v>1306</v>
      </c>
    </row>
    <row r="9">
      <c r="A9" s="4" t="inlineStr">
        <is>
          <t>Percentage of lease</t>
        </is>
      </c>
      <c r="B9" s="4" t="inlineStr">
        <is>
          <t>3.00%</t>
        </is>
      </c>
    </row>
    <row r="10">
      <c r="A10" s="4" t="inlineStr">
        <is>
          <t>Lease term</t>
        </is>
      </c>
      <c r="B10" s="4" t="inlineStr">
        <is>
          <t>5 years</t>
        </is>
      </c>
    </row>
    <row r="11">
      <c r="A11" s="4" t="inlineStr">
        <is>
          <t>Lease description</t>
        </is>
      </c>
      <c r="B11" s="4" t="inlineStr">
        <is>
          <t>The lease is for five years and runs through September 2023. The lease calls for payments of $1,305.60 per month for the first year, with a 3% increase per year for years two through five.</t>
        </is>
      </c>
    </row>
    <row r="12">
      <c r="A12" s="4" t="inlineStr">
        <is>
          <t>Boustead Securities, LLC [Member] | Preferred Stock Warrants [Member]</t>
        </is>
      </c>
    </row>
    <row r="13">
      <c r="A13" s="4" t="inlineStr">
        <is>
          <t>Number of stocks owes by entity</t>
        </is>
      </c>
      <c r="D13" s="5" t="n">
        <v>87179487</v>
      </c>
    </row>
    <row r="14">
      <c r="A14" s="4" t="inlineStr">
        <is>
          <t>Boustead Securities, LLC [Member] | Common Stock Warrants [Member]</t>
        </is>
      </c>
    </row>
    <row r="15">
      <c r="A15" s="4" t="inlineStr">
        <is>
          <t>Number of stocks owes by entity</t>
        </is>
      </c>
      <c r="D15" s="5" t="n">
        <v>923076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Payments of Operating Lease Payments (Details) - USD ($)</t>
        </is>
      </c>
      <c r="B1" s="2" t="inlineStr">
        <is>
          <t>Mar. 31, 2021</t>
        </is>
      </c>
      <c r="C1" s="2" t="inlineStr">
        <is>
          <t>Dec. 31, 2020</t>
        </is>
      </c>
    </row>
    <row r="2">
      <c r="A2" s="3" t="inlineStr">
        <is>
          <t>Commitments and Contingencies Disclosure [Abstract]</t>
        </is>
      </c>
    </row>
    <row r="3">
      <c r="A3" s="4" t="inlineStr">
        <is>
          <t>2021</t>
        </is>
      </c>
      <c r="B3" s="6" t="n">
        <v>12585</v>
      </c>
    </row>
    <row r="4">
      <c r="A4" s="4" t="inlineStr">
        <is>
          <t>2022</t>
        </is>
      </c>
      <c r="B4" s="5" t="n">
        <v>17240</v>
      </c>
    </row>
    <row r="5">
      <c r="A5" s="4" t="inlineStr">
        <is>
          <t>2023</t>
        </is>
      </c>
      <c r="B5" s="5" t="n">
        <v>13221</v>
      </c>
    </row>
    <row r="6">
      <c r="A6" s="4" t="inlineStr">
        <is>
          <t>Total remaining lease payments</t>
        </is>
      </c>
      <c r="B6" s="5" t="n">
        <v>43046</v>
      </c>
    </row>
    <row r="7">
      <c r="A7" s="4" t="inlineStr">
        <is>
          <t>Less: imputed interest</t>
        </is>
      </c>
      <c r="B7" s="5" t="n">
        <v>-7551</v>
      </c>
    </row>
    <row r="8">
      <c r="A8" s="4" t="inlineStr">
        <is>
          <t>Total operating lease liabilities</t>
        </is>
      </c>
      <c r="B8" s="5" t="n">
        <v>35495</v>
      </c>
    </row>
    <row r="9">
      <c r="A9" s="4" t="inlineStr">
        <is>
          <t>Less: current portion</t>
        </is>
      </c>
      <c r="B9" s="5" t="n">
        <v>-13125</v>
      </c>
      <c r="C9" s="6" t="n">
        <v>-12617</v>
      </c>
    </row>
    <row r="10">
      <c r="A10" s="4" t="inlineStr">
        <is>
          <t>Long term operating lease liabilities</t>
        </is>
      </c>
      <c r="B10" s="6" t="n">
        <v>22370</v>
      </c>
      <c r="C10" s="6" t="n">
        <v>25863</v>
      </c>
    </row>
    <row r="11">
      <c r="A11" s="4" t="inlineStr">
        <is>
          <t>Weighted average remaining lease term</t>
        </is>
      </c>
      <c r="B11" s="4" t="inlineStr">
        <is>
          <t>30 months</t>
        </is>
      </c>
    </row>
    <row r="12">
      <c r="A12" s="4" t="inlineStr">
        <is>
          <t>Weighted average discount rate</t>
        </is>
      </c>
      <c r="B12" s="4" t="inlineStr">
        <is>
          <t>12.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BA Loan (Details Narrative) - SBA Loan [Member]</t>
        </is>
      </c>
      <c r="B1" s="2" t="inlineStr">
        <is>
          <t>1 Months Ended</t>
        </is>
      </c>
    </row>
    <row r="2">
      <c r="B2" s="2" t="inlineStr">
        <is>
          <t>Jun. 30, 2020USD ($)</t>
        </is>
      </c>
    </row>
    <row r="3">
      <c r="A3" s="4" t="inlineStr">
        <is>
          <t>Loan received amount</t>
        </is>
      </c>
      <c r="B3" s="6" t="n">
        <v>150000</v>
      </c>
    </row>
    <row r="4">
      <c r="A4" s="4" t="inlineStr">
        <is>
          <t>Loan expense</t>
        </is>
      </c>
      <c r="B4" s="6" t="n">
        <v>100</v>
      </c>
    </row>
    <row r="5">
      <c r="A5" s="4" t="inlineStr">
        <is>
          <t>Loan term</t>
        </is>
      </c>
      <c r="B5" s="4" t="inlineStr">
        <is>
          <t>30 years</t>
        </is>
      </c>
    </row>
    <row r="6">
      <c r="A6" s="4" t="inlineStr">
        <is>
          <t>Debt interest rate</t>
        </is>
      </c>
      <c r="B6" s="4" t="inlineStr">
        <is>
          <t>3.75%</t>
        </is>
      </c>
    </row>
    <row r="7">
      <c r="A7" s="4" t="inlineStr">
        <is>
          <t>Loan due payments</t>
        </is>
      </c>
      <c r="B7" s="6" t="n">
        <v>731</v>
      </c>
    </row>
    <row r="8">
      <c r="A8" s="4" t="inlineStr">
        <is>
          <t>Loan transaction description</t>
        </is>
      </c>
      <c r="B8" s="4" t="inlineStr">
        <is>
          <t>The Company received a $150,000 loan (less $100 expense) from the Small Business Administration ("SBA"). The loan is for thirty years, interest is 3.75% per annum, and payments of $731 are monthly beginning twelve months after clos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PPP Loan (Details Narrative) - PPP Loan [Member]</t>
        </is>
      </c>
      <c r="B1" s="2" t="inlineStr">
        <is>
          <t>1 Months Ended</t>
        </is>
      </c>
    </row>
    <row r="2">
      <c r="B2" s="2" t="inlineStr">
        <is>
          <t>Feb. 28, 2021USD ($)</t>
        </is>
      </c>
    </row>
    <row r="3">
      <c r="A3" s="4" t="inlineStr">
        <is>
          <t>Loan received amount</t>
        </is>
      </c>
      <c r="B3" s="6" t="n">
        <v>15125</v>
      </c>
    </row>
    <row r="4">
      <c r="A4" s="4" t="inlineStr">
        <is>
          <t>Loan term</t>
        </is>
      </c>
      <c r="B4" s="4" t="inlineStr">
        <is>
          <t>5 years</t>
        </is>
      </c>
    </row>
    <row r="5">
      <c r="A5" s="4" t="inlineStr">
        <is>
          <t>Debt interest rate</t>
        </is>
      </c>
      <c r="B5" s="4" t="inlineStr">
        <is>
          <t>1.00%</t>
        </is>
      </c>
    </row>
    <row r="6">
      <c r="A6" s="4" t="inlineStr">
        <is>
          <t>Loan transaction description</t>
        </is>
      </c>
      <c r="B6" s="4" t="inlineStr">
        <is>
          <t>The Company may apply for forgiveness of the loan in the future and no more than 40% of the loan may be used for non-payroll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1</t>
        </is>
      </c>
      <c r="C2" s="2" t="inlineStr">
        <is>
          <t>Mar. 31, 2020</t>
        </is>
      </c>
      <c r="D2" s="2" t="inlineStr">
        <is>
          <t>Dec. 31, 2020</t>
        </is>
      </c>
    </row>
    <row r="3">
      <c r="A3" s="3" t="inlineStr">
        <is>
          <t>Class of Stock [Line Items]</t>
        </is>
      </c>
    </row>
    <row r="4">
      <c r="A4" s="4" t="inlineStr">
        <is>
          <t>Common stock, shares authorized</t>
        </is>
      </c>
      <c r="B4" s="5" t="n">
        <v>5000000000</v>
      </c>
      <c r="D4" s="5" t="n">
        <v>5000000000</v>
      </c>
    </row>
    <row r="5">
      <c r="A5" s="4" t="inlineStr">
        <is>
          <t>Preferred stock including convertible stock, shares authorized</t>
        </is>
      </c>
      <c r="B5" s="5" t="n">
        <v>1500000000</v>
      </c>
    </row>
    <row r="6">
      <c r="A6" s="4" t="inlineStr">
        <is>
          <t>Issuance of common stock for cash and receivables</t>
        </is>
      </c>
      <c r="C6" s="6" t="n">
        <v>15000</v>
      </c>
    </row>
    <row r="7">
      <c r="A7" s="4" t="inlineStr">
        <is>
          <t>Additional paid-in capital</t>
        </is>
      </c>
      <c r="B7" s="6" t="n">
        <v>61907591</v>
      </c>
      <c r="D7" s="6" t="n">
        <v>60274050</v>
      </c>
    </row>
    <row r="8">
      <c r="A8" s="4" t="inlineStr">
        <is>
          <t>Conversion of shares, value</t>
        </is>
      </c>
      <c r="B8" s="4" t="inlineStr">
        <is>
          <t xml:space="preserve"> </t>
        </is>
      </c>
      <c r="C8" s="5" t="n">
        <v>15000</v>
      </c>
    </row>
    <row r="9">
      <c r="A9" s="4" t="inlineStr">
        <is>
          <t>Common stock shares issued for services, value</t>
        </is>
      </c>
      <c r="C9" s="5" t="n">
        <v>345400</v>
      </c>
    </row>
    <row r="10">
      <c r="A10" s="4" t="inlineStr">
        <is>
          <t>February 2020 [Member]</t>
        </is>
      </c>
    </row>
    <row r="11">
      <c r="A11" s="3" t="inlineStr">
        <is>
          <t>Class of Stock [Line Items]</t>
        </is>
      </c>
    </row>
    <row r="12">
      <c r="A12" s="4" t="inlineStr">
        <is>
          <t>Beneficial conversion feature</t>
        </is>
      </c>
      <c r="C12" s="5" t="n">
        <v>25000</v>
      </c>
    </row>
    <row r="13">
      <c r="A13" s="4" t="inlineStr">
        <is>
          <t>Interest expense</t>
        </is>
      </c>
      <c r="C13" s="6" t="n">
        <v>6944</v>
      </c>
    </row>
    <row r="14">
      <c r="A14" s="4" t="inlineStr">
        <is>
          <t>Convertible Notes Payable [Member]</t>
        </is>
      </c>
    </row>
    <row r="15">
      <c r="A15" s="3" t="inlineStr">
        <is>
          <t>Class of Stock [Line Items]</t>
        </is>
      </c>
    </row>
    <row r="16">
      <c r="A16" s="4" t="inlineStr">
        <is>
          <t>Number of shares of common stock</t>
        </is>
      </c>
      <c r="C16" s="5" t="n">
        <v>24590164</v>
      </c>
    </row>
    <row r="17">
      <c r="A17" s="4" t="inlineStr">
        <is>
          <t>Conversion of shares, value</t>
        </is>
      </c>
      <c r="C17" s="6" t="n">
        <v>15000</v>
      </c>
    </row>
    <row r="18">
      <c r="A18" s="4" t="inlineStr">
        <is>
          <t>Related Party Notes Payable [Member]</t>
        </is>
      </c>
    </row>
    <row r="19">
      <c r="A19" s="3" t="inlineStr">
        <is>
          <t>Class of Stock [Line Items]</t>
        </is>
      </c>
    </row>
    <row r="20">
      <c r="A20" s="4" t="inlineStr">
        <is>
          <t>Accrued interest payable</t>
        </is>
      </c>
      <c r="C20" s="6" t="n">
        <v>20126</v>
      </c>
    </row>
    <row r="21">
      <c r="A21" s="4" t="inlineStr">
        <is>
          <t>Number of shares of common stock</t>
        </is>
      </c>
      <c r="C21" s="5" t="n">
        <v>229737650</v>
      </c>
    </row>
    <row r="22">
      <c r="A22" s="4" t="inlineStr">
        <is>
          <t>Conversion of shares, value</t>
        </is>
      </c>
      <c r="C22" s="6" t="n">
        <v>212080</v>
      </c>
    </row>
    <row r="23">
      <c r="A23" s="4" t="inlineStr">
        <is>
          <t>Common Stock [Member]</t>
        </is>
      </c>
    </row>
    <row r="24">
      <c r="A24" s="3" t="inlineStr">
        <is>
          <t>Class of Stock [Line Items]</t>
        </is>
      </c>
    </row>
    <row r="25">
      <c r="A25" s="4" t="inlineStr">
        <is>
          <t>Conversion stock issued, shares</t>
        </is>
      </c>
      <c r="B25" s="5" t="n">
        <v>400000000</v>
      </c>
    </row>
    <row r="26">
      <c r="A26" s="4" t="inlineStr">
        <is>
          <t>Issuance of common stock for cash and receivables</t>
        </is>
      </c>
      <c r="C26" s="6" t="n">
        <v>20600</v>
      </c>
    </row>
    <row r="27">
      <c r="A27" s="4" t="inlineStr">
        <is>
          <t>Issuance of common stock for cash and receivables, shares</t>
        </is>
      </c>
      <c r="C27" s="5" t="n">
        <v>206000000</v>
      </c>
    </row>
    <row r="28">
      <c r="A28" s="4" t="inlineStr">
        <is>
          <t>Conversion of shares, value</t>
        </is>
      </c>
      <c r="C28" s="6" t="n">
        <v>15000</v>
      </c>
    </row>
    <row r="29">
      <c r="A29" s="4" t="inlineStr">
        <is>
          <t>Common stock shares issued for services</t>
        </is>
      </c>
      <c r="C29" s="5" t="n">
        <v>314000000</v>
      </c>
    </row>
    <row r="30">
      <c r="A30" s="4" t="inlineStr">
        <is>
          <t>Common stock shares issued for services, value</t>
        </is>
      </c>
      <c r="C30" s="6" t="n">
        <v>31400</v>
      </c>
    </row>
    <row r="31">
      <c r="A31" s="4" t="inlineStr">
        <is>
          <t>Warrants exercise price per share</t>
        </is>
      </c>
      <c r="B31" s="7" t="n">
        <v>0.0005</v>
      </c>
    </row>
    <row r="32">
      <c r="A32" s="4" t="inlineStr">
        <is>
          <t>Common Stock [Member] | Shareholders Receivable [Member]</t>
        </is>
      </c>
    </row>
    <row r="33">
      <c r="A33" s="3" t="inlineStr">
        <is>
          <t>Class of Stock [Line Items]</t>
        </is>
      </c>
    </row>
    <row r="34">
      <c r="A34" s="4" t="inlineStr">
        <is>
          <t>Issuance of common stock for cash and receivables</t>
        </is>
      </c>
      <c r="C34" s="6" t="n">
        <v>25100</v>
      </c>
    </row>
    <row r="35">
      <c r="A35" s="4" t="inlineStr">
        <is>
          <t>Issuance of common stock for cash and receivables, shares</t>
        </is>
      </c>
      <c r="C35" s="5" t="n">
        <v>206000000</v>
      </c>
    </row>
    <row r="36">
      <c r="A36" s="4" t="inlineStr">
        <is>
          <t>Additional Paid-In Capital [Member]</t>
        </is>
      </c>
    </row>
    <row r="37">
      <c r="A37" s="3" t="inlineStr">
        <is>
          <t>Class of Stock [Line Items]</t>
        </is>
      </c>
    </row>
    <row r="38">
      <c r="A38" s="4" t="inlineStr">
        <is>
          <t>Issuance of common stock for cash and receivables</t>
        </is>
      </c>
      <c r="C38" s="6" t="n">
        <v>19500</v>
      </c>
    </row>
    <row r="39">
      <c r="A39" s="4" t="inlineStr">
        <is>
          <t>Additional paid-in capital</t>
        </is>
      </c>
      <c r="C39" s="5" t="n">
        <v>19500</v>
      </c>
    </row>
    <row r="40">
      <c r="A40" s="4" t="inlineStr">
        <is>
          <t>Common stock shares issued for services, value</t>
        </is>
      </c>
      <c r="C40" s="6" t="n">
        <v>314000</v>
      </c>
    </row>
    <row r="41">
      <c r="A41" s="4" t="inlineStr">
        <is>
          <t>Warrants [Member]</t>
        </is>
      </c>
    </row>
    <row r="42">
      <c r="A42" s="3" t="inlineStr">
        <is>
          <t>Class of Stock [Line Items]</t>
        </is>
      </c>
    </row>
    <row r="43">
      <c r="A43" s="4" t="inlineStr">
        <is>
          <t>Issuance of common stock for exercise of warrants (noncash transaction), shares</t>
        </is>
      </c>
      <c r="C43" s="5" t="n">
        <v>98214286</v>
      </c>
    </row>
    <row r="44">
      <c r="A44" s="4" t="inlineStr">
        <is>
          <t>Warrants expiration</t>
        </is>
      </c>
      <c r="B44" s="4" t="inlineStr">
        <is>
          <t>Jan. 31,
		2025</t>
        </is>
      </c>
    </row>
    <row r="45">
      <c r="A45" s="4" t="inlineStr">
        <is>
          <t>Preferred Stock [Member]</t>
        </is>
      </c>
    </row>
    <row r="46">
      <c r="A46" s="3" t="inlineStr">
        <is>
          <t>Class of Stock [Line Items]</t>
        </is>
      </c>
    </row>
    <row r="47">
      <c r="A47" s="4" t="inlineStr">
        <is>
          <t>Warrants exercise price per share</t>
        </is>
      </c>
      <c r="B47" s="7" t="n">
        <v>0.0003</v>
      </c>
    </row>
    <row r="48">
      <c r="A48" s="4" t="inlineStr">
        <is>
          <t>Chief Executive Officer [Member]</t>
        </is>
      </c>
    </row>
    <row r="49">
      <c r="A49" s="3" t="inlineStr">
        <is>
          <t>Class of Stock [Line Items]</t>
        </is>
      </c>
    </row>
    <row r="50">
      <c r="A50" s="4" t="inlineStr">
        <is>
          <t>Loans converted into shares, number of common shares</t>
        </is>
      </c>
      <c r="B50" s="5" t="n">
        <v>640670000</v>
      </c>
      <c r="C50" s="5" t="n">
        <v>229737650</v>
      </c>
    </row>
    <row r="51">
      <c r="A51" s="4" t="inlineStr">
        <is>
          <t>Notes payable related party</t>
        </is>
      </c>
      <c r="B51" s="6" t="n">
        <v>187500</v>
      </c>
      <c r="C51" s="6" t="n">
        <v>232206</v>
      </c>
    </row>
    <row r="52">
      <c r="A52" s="4" t="inlineStr">
        <is>
          <t>Accrued interest payable</t>
        </is>
      </c>
      <c r="B52" s="6" t="n">
        <v>4701</v>
      </c>
    </row>
    <row r="53">
      <c r="A53" s="4" t="inlineStr">
        <is>
          <t>Number of shares of common stock</t>
        </is>
      </c>
      <c r="B53" s="5" t="n">
        <v>400000000</v>
      </c>
      <c r="C53" s="5" t="n">
        <v>400000000</v>
      </c>
    </row>
    <row r="54">
      <c r="A54" s="4" t="inlineStr">
        <is>
          <t>Conversion of shares, value</t>
        </is>
      </c>
      <c r="B54" s="6" t="n">
        <v>1537608</v>
      </c>
      <c r="C54" s="6" t="n">
        <v>414238</v>
      </c>
    </row>
    <row r="55">
      <c r="A55" s="4" t="inlineStr">
        <is>
          <t>Common stock shares issued for services</t>
        </is>
      </c>
      <c r="C55" s="5" t="n">
        <v>80000000</v>
      </c>
    </row>
    <row r="56">
      <c r="A56" s="4" t="inlineStr">
        <is>
          <t>Common stock shares issued for services, value</t>
        </is>
      </c>
      <c r="C56" s="6" t="n">
        <v>208000</v>
      </c>
    </row>
    <row r="57">
      <c r="A57" s="4" t="inlineStr">
        <is>
          <t>Consultant compensation expense</t>
        </is>
      </c>
      <c r="C57" s="5" t="n">
        <v>104000</v>
      </c>
    </row>
    <row r="58">
      <c r="A58" s="4" t="inlineStr">
        <is>
          <t>Prepaid expenses</t>
        </is>
      </c>
      <c r="C58" s="6" t="n">
        <v>104000</v>
      </c>
    </row>
    <row r="59">
      <c r="A59" s="4" t="inlineStr">
        <is>
          <t>Chief Executive Officer [Member] | Series A Preferred Stock [Member]</t>
        </is>
      </c>
    </row>
    <row r="60">
      <c r="A60" s="3" t="inlineStr">
        <is>
          <t>Class of Stock [Line Items]</t>
        </is>
      </c>
    </row>
    <row r="61">
      <c r="A61" s="4" t="inlineStr">
        <is>
          <t>Conversion stock issued, shares</t>
        </is>
      </c>
      <c r="B61" s="5" t="n">
        <v>400000000</v>
      </c>
    </row>
    <row r="62">
      <c r="A62" s="4" t="inlineStr">
        <is>
          <t>Chief Executive Officer [Member] | Common Stock [Member]</t>
        </is>
      </c>
    </row>
    <row r="63">
      <c r="A63" s="3" t="inlineStr">
        <is>
          <t>Class of Stock [Line Items]</t>
        </is>
      </c>
    </row>
    <row r="64">
      <c r="A64" s="4" t="inlineStr">
        <is>
          <t>Conversion stock issued, shares</t>
        </is>
      </c>
      <c r="B64" s="5" t="n">
        <v>400000000</v>
      </c>
    </row>
    <row r="65">
      <c r="A65" s="4" t="inlineStr">
        <is>
          <t>Consultant [Member]</t>
        </is>
      </c>
    </row>
    <row r="66">
      <c r="A66" s="3" t="inlineStr">
        <is>
          <t>Class of Stock [Line Items]</t>
        </is>
      </c>
    </row>
    <row r="67">
      <c r="A67" s="4" t="inlineStr">
        <is>
          <t>Common stock shares issued for services</t>
        </is>
      </c>
      <c r="C67" s="5" t="n">
        <v>314000000</v>
      </c>
    </row>
    <row r="68">
      <c r="A68" s="4" t="inlineStr">
        <is>
          <t>Common stock shares issued for services, value</t>
        </is>
      </c>
      <c r="C68" s="6" t="n">
        <v>345400</v>
      </c>
    </row>
    <row r="69">
      <c r="A69" s="4" t="inlineStr">
        <is>
          <t>Consultant compensation expense</t>
        </is>
      </c>
      <c r="C69" s="5" t="n">
        <v>172700</v>
      </c>
    </row>
    <row r="70">
      <c r="A70" s="4" t="inlineStr">
        <is>
          <t>Prepaid expenses</t>
        </is>
      </c>
      <c r="C70" s="6" t="n">
        <v>1727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0" customWidth="1" min="2" max="2"/>
  </cols>
  <sheetData>
    <row r="1">
      <c r="A1" s="1" t="inlineStr">
        <is>
          <t>Stockholder's Equity - Summary of Activity for Warrants (Details)</t>
        </is>
      </c>
      <c r="B1" s="2" t="inlineStr">
        <is>
          <t>3 Months Ended</t>
        </is>
      </c>
    </row>
    <row r="2">
      <c r="B2" s="2" t="inlineStr">
        <is>
          <t>Mar. 31, 2021shares</t>
        </is>
      </c>
    </row>
    <row r="3">
      <c r="A3" s="4" t="inlineStr">
        <is>
          <t>Preferred Stock Warrants [Member]</t>
        </is>
      </c>
    </row>
    <row r="4">
      <c r="A4" s="4" t="inlineStr">
        <is>
          <t>Balance</t>
        </is>
      </c>
      <c r="B4" s="5" t="n">
        <v>100000000</v>
      </c>
    </row>
    <row r="5">
      <c r="A5" s="4" t="inlineStr">
        <is>
          <t>Warrants added</t>
        </is>
      </c>
      <c r="B5" s="4" t="inlineStr">
        <is>
          <t xml:space="preserve"> </t>
        </is>
      </c>
    </row>
    <row r="6">
      <c r="A6" s="4" t="inlineStr">
        <is>
          <t>Warrants exercised</t>
        </is>
      </c>
      <c r="B6" s="4" t="inlineStr">
        <is>
          <t xml:space="preserve"> </t>
        </is>
      </c>
    </row>
    <row r="7">
      <c r="A7" s="4" t="inlineStr">
        <is>
          <t>Balance</t>
        </is>
      </c>
      <c r="B7" s="5" t="n">
        <v>10000000</v>
      </c>
    </row>
    <row r="8">
      <c r="A8" s="4" t="inlineStr">
        <is>
          <t>Common Stock Warrants [Member]</t>
        </is>
      </c>
    </row>
    <row r="9">
      <c r="A9" s="4" t="inlineStr">
        <is>
          <t>Balance</t>
        </is>
      </c>
      <c r="B9" s="5" t="n">
        <v>10000000</v>
      </c>
    </row>
    <row r="10">
      <c r="A10" s="4" t="inlineStr">
        <is>
          <t>Warrants added</t>
        </is>
      </c>
      <c r="B10" s="4" t="inlineStr">
        <is>
          <t xml:space="preserve"> </t>
        </is>
      </c>
    </row>
    <row r="11">
      <c r="A11" s="4" t="inlineStr">
        <is>
          <t>Warrants exercised</t>
        </is>
      </c>
      <c r="B11" s="4" t="inlineStr">
        <is>
          <t xml:space="preserve"> </t>
        </is>
      </c>
    </row>
    <row r="12">
      <c r="A12" s="4" t="inlineStr">
        <is>
          <t>Balance</t>
        </is>
      </c>
      <c r="B12" s="5" t="n">
        <v>1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Temporary Equity (Details Narrative) - USD ($)</t>
        </is>
      </c>
      <c r="B1" s="2" t="inlineStr">
        <is>
          <t>3 Months Ended</t>
        </is>
      </c>
    </row>
    <row r="2">
      <c r="B2" s="2" t="inlineStr">
        <is>
          <t>Mar. 31, 2021</t>
        </is>
      </c>
      <c r="C2" s="2" t="inlineStr">
        <is>
          <t>Dec. 31, 2020</t>
        </is>
      </c>
    </row>
    <row r="3">
      <c r="A3" s="4" t="inlineStr">
        <is>
          <t>Series A preferred stock, shares outstanding</t>
        </is>
      </c>
      <c r="B3" s="5" t="n">
        <v>0</v>
      </c>
      <c r="C3" s="5" t="n">
        <v>400000000</v>
      </c>
    </row>
    <row r="4">
      <c r="A4" s="4" t="inlineStr">
        <is>
          <t>Preferred stock, dividends</t>
        </is>
      </c>
      <c r="B4" s="6" t="n">
        <v>36326</v>
      </c>
    </row>
    <row r="5">
      <c r="A5" s="4" t="inlineStr">
        <is>
          <t>Preferred stock, aggregate liquidation preference</t>
        </is>
      </c>
      <c r="B5" s="6" t="n">
        <v>0</v>
      </c>
      <c r="C5" s="6" t="n">
        <v>5200000</v>
      </c>
    </row>
    <row r="6">
      <c r="A6" s="4" t="inlineStr">
        <is>
          <t>Series A Convertible Preferred Stock [Member]</t>
        </is>
      </c>
    </row>
    <row r="7">
      <c r="A7" s="4" t="inlineStr">
        <is>
          <t>Conversion rate, description</t>
        </is>
      </c>
      <c r="B7" s="4" t="inlineStr">
        <is>
          <t>The conversion rate shall be the greater of (i) one fully paid and nonassessable share of common stock if the market value of the common stock is at or above $0.001 per share, or (ii) if the market value of the common stock is below $0.001, a number of fully paid and nonassessable shares of common stock equal to an amount of preferred shares multiplied by the conversion ratio of $0.001 divided by the market value, at the discretion of the preferred shareholder. Market value shall mean the closing bid price for the common stock on such previous day's close of the common stock.</t>
        </is>
      </c>
    </row>
    <row r="8">
      <c r="A8" s="4" t="inlineStr">
        <is>
          <t>Conversion stock issued, shares</t>
        </is>
      </c>
      <c r="B8" s="5" t="n">
        <v>400000000</v>
      </c>
    </row>
    <row r="9">
      <c r="A9" s="4" t="inlineStr">
        <is>
          <t>Common Stock [Member]</t>
        </is>
      </c>
    </row>
    <row r="10">
      <c r="A10" s="4" t="inlineStr">
        <is>
          <t>Conversion stock issued, shares</t>
        </is>
      </c>
      <c r="B10" s="5" t="n">
        <v>40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bsequent Events (Details Narrative) - USD ($)</t>
        </is>
      </c>
      <c r="B1" s="2" t="inlineStr">
        <is>
          <t>Apr. 30, 2021</t>
        </is>
      </c>
      <c r="C1" s="2" t="inlineStr">
        <is>
          <t>Mar. 31, 2021</t>
        </is>
      </c>
      <c r="D1" s="2" t="inlineStr">
        <is>
          <t>Mar. 31, 2020</t>
        </is>
      </c>
    </row>
    <row r="2">
      <c r="A2" s="4" t="inlineStr">
        <is>
          <t>Conversion of shares, value</t>
        </is>
      </c>
      <c r="C2" s="4" t="inlineStr">
        <is>
          <t xml:space="preserve"> </t>
        </is>
      </c>
      <c r="D2" s="6" t="n">
        <v>15000</v>
      </c>
    </row>
    <row r="3">
      <c r="A3" s="4" t="inlineStr">
        <is>
          <t>Chief Executive Officer [Member]</t>
        </is>
      </c>
    </row>
    <row r="4">
      <c r="A4" s="4" t="inlineStr">
        <is>
          <t>Number of shares of common stock</t>
        </is>
      </c>
      <c r="C4" s="5" t="n">
        <v>400000000</v>
      </c>
      <c r="D4" s="5" t="n">
        <v>400000000</v>
      </c>
    </row>
    <row r="5">
      <c r="A5" s="4" t="inlineStr">
        <is>
          <t>Conversion of shares, value</t>
        </is>
      </c>
      <c r="C5" s="6" t="n">
        <v>1537608</v>
      </c>
      <c r="D5" s="6" t="n">
        <v>414238</v>
      </c>
    </row>
    <row r="6">
      <c r="A6" s="4" t="inlineStr">
        <is>
          <t>Accrued interest payable</t>
        </is>
      </c>
      <c r="C6" s="6" t="n">
        <v>4701</v>
      </c>
    </row>
    <row r="7">
      <c r="A7" s="4" t="inlineStr">
        <is>
          <t>Subsequent Event [Member] | Chief Executive Officer [Member]</t>
        </is>
      </c>
    </row>
    <row r="8">
      <c r="A8" s="4" t="inlineStr">
        <is>
          <t>Number of shares of common stock</t>
        </is>
      </c>
      <c r="B8" s="5" t="n">
        <v>143900000</v>
      </c>
    </row>
    <row r="9">
      <c r="A9" s="4" t="inlineStr">
        <is>
          <t>Conversion of shares, value</t>
        </is>
      </c>
      <c r="B9" s="6" t="n">
        <v>43000</v>
      </c>
    </row>
    <row r="10">
      <c r="A10" s="4" t="inlineStr">
        <is>
          <t>Accrued interest payable</t>
        </is>
      </c>
      <c r="B10" s="6" t="n">
        <v>1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an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2948188</v>
      </c>
      <c r="C4" s="6" t="n">
        <v>2729199</v>
      </c>
    </row>
    <row r="5">
      <c r="A5" s="4" t="inlineStr">
        <is>
          <t>Cost of revenue</t>
        </is>
      </c>
      <c r="B5" s="5" t="n">
        <v>2914692</v>
      </c>
      <c r="C5" s="5" t="n">
        <v>2668069</v>
      </c>
    </row>
    <row r="6">
      <c r="A6" s="4" t="inlineStr">
        <is>
          <t>Gross profit</t>
        </is>
      </c>
      <c r="B6" s="5" t="n">
        <v>33496</v>
      </c>
      <c r="C6" s="5" t="n">
        <v>61130</v>
      </c>
    </row>
    <row r="7">
      <c r="A7" s="3" t="inlineStr">
        <is>
          <t>Operating expenses</t>
        </is>
      </c>
    </row>
    <row r="8">
      <c r="A8" s="4" t="inlineStr">
        <is>
          <t>Professional fees</t>
        </is>
      </c>
      <c r="B8" s="5" t="n">
        <v>71695</v>
      </c>
      <c r="C8" s="5" t="n">
        <v>476726</v>
      </c>
    </row>
    <row r="9">
      <c r="A9" s="4" t="inlineStr">
        <is>
          <t>Compensation</t>
        </is>
      </c>
      <c r="B9" s="5" t="n">
        <v>399</v>
      </c>
      <c r="C9" s="5" t="n">
        <v>526575</v>
      </c>
    </row>
    <row r="10">
      <c r="A10" s="4" t="inlineStr">
        <is>
          <t>Other operating expenses</t>
        </is>
      </c>
      <c r="B10" s="5" t="n">
        <v>16217</v>
      </c>
      <c r="C10" s="5" t="n">
        <v>28540</v>
      </c>
    </row>
    <row r="11">
      <c r="A11" s="4" t="inlineStr">
        <is>
          <t>Total operating expenses</t>
        </is>
      </c>
      <c r="B11" s="5" t="n">
        <v>88311</v>
      </c>
      <c r="C11" s="5" t="n">
        <v>1031841</v>
      </c>
    </row>
    <row r="12">
      <c r="A12" s="4" t="inlineStr">
        <is>
          <t>Loss from operations</t>
        </is>
      </c>
      <c r="B12" s="5" t="n">
        <v>-54815</v>
      </c>
      <c r="C12" s="5" t="n">
        <v>-970711</v>
      </c>
    </row>
    <row r="13">
      <c r="A13" s="3" t="inlineStr">
        <is>
          <t>Other income (expense)</t>
        </is>
      </c>
    </row>
    <row r="14">
      <c r="A14" s="4" t="inlineStr">
        <is>
          <t>Unrealized loss on investments in precious metals</t>
        </is>
      </c>
      <c r="B14" s="5" t="n">
        <v>-60667</v>
      </c>
      <c r="C14" s="5" t="n">
        <v>-60965</v>
      </c>
    </row>
    <row r="15">
      <c r="A15" s="4" t="inlineStr">
        <is>
          <t>Interest expense</t>
        </is>
      </c>
      <c r="B15" s="5" t="n">
        <v>-1449</v>
      </c>
      <c r="C15" s="5" t="n">
        <v>-7040</v>
      </c>
    </row>
    <row r="16">
      <c r="A16" s="4" t="inlineStr">
        <is>
          <t>Interest expense related party</t>
        </is>
      </c>
      <c r="B16" s="5" t="n">
        <v>-1862</v>
      </c>
      <c r="C16" s="5" t="n">
        <v>-1781</v>
      </c>
    </row>
    <row r="17">
      <c r="A17" s="4" t="inlineStr">
        <is>
          <t>Loss on settlement of related party debt</t>
        </is>
      </c>
      <c r="B17" s="5" t="n">
        <v>-1345407</v>
      </c>
      <c r="C17" s="5" t="n">
        <v>-182032</v>
      </c>
    </row>
    <row r="18">
      <c r="A18" s="4" t="inlineStr">
        <is>
          <t>Gain from settlement of notes payable</t>
        </is>
      </c>
      <c r="B18" s="4" t="inlineStr">
        <is>
          <t xml:space="preserve"> </t>
        </is>
      </c>
      <c r="C18" s="5" t="n">
        <v>776315</v>
      </c>
    </row>
    <row r="19">
      <c r="A19" s="4" t="inlineStr">
        <is>
          <t>Changes in fair value of derivative liability</t>
        </is>
      </c>
      <c r="B19" s="4" t="inlineStr">
        <is>
          <t xml:space="preserve"> </t>
        </is>
      </c>
      <c r="C19" s="5" t="n">
        <v>3240220</v>
      </c>
    </row>
    <row r="20">
      <c r="A20" s="4" t="inlineStr">
        <is>
          <t>Total other income (expense), net</t>
        </is>
      </c>
      <c r="B20" s="5" t="n">
        <v>-1409385</v>
      </c>
      <c r="C20" s="5" t="n">
        <v>3764717</v>
      </c>
    </row>
    <row r="21">
      <c r="A21" s="4" t="inlineStr">
        <is>
          <t>Income (loss) before provision for income taxes</t>
        </is>
      </c>
      <c r="B21" s="5" t="n">
        <v>-1464200</v>
      </c>
      <c r="C21" s="5" t="n">
        <v>2794006</v>
      </c>
    </row>
    <row r="22">
      <c r="A22" s="4" t="inlineStr">
        <is>
          <t>Provision for income taxes</t>
        </is>
      </c>
      <c r="B22" s="5" t="n">
        <v>800</v>
      </c>
      <c r="C22" s="5" t="n">
        <v>800</v>
      </c>
    </row>
    <row r="23">
      <c r="A23" s="4" t="inlineStr">
        <is>
          <t>Net income (loss)</t>
        </is>
      </c>
      <c r="B23" s="6" t="n">
        <v>-1465000</v>
      </c>
      <c r="C23" s="6" t="n">
        <v>2793206</v>
      </c>
    </row>
    <row r="24">
      <c r="A24" s="4" t="inlineStr">
        <is>
          <t>Income (loss) per share - basic</t>
        </is>
      </c>
      <c r="B24" s="6" t="n">
        <v>0</v>
      </c>
      <c r="C24" s="6" t="n">
        <v>0</v>
      </c>
    </row>
    <row r="25">
      <c r="A25" s="4" t="inlineStr">
        <is>
          <t>Income (loss) per share - diluted</t>
        </is>
      </c>
      <c r="B25" s="6" t="n">
        <v>0</v>
      </c>
      <c r="C25" s="6" t="n">
        <v>0</v>
      </c>
    </row>
    <row r="26">
      <c r="A26" s="4" t="inlineStr">
        <is>
          <t>Weighted average number of common shares outstanding - basic</t>
        </is>
      </c>
      <c r="B26" s="5" t="n">
        <v>3223330036</v>
      </c>
      <c r="C26" s="5" t="n">
        <v>1712658626</v>
      </c>
    </row>
    <row r="27">
      <c r="A27" s="4" t="inlineStr">
        <is>
          <t>Weighted average number of common shares outstanding - diluted</t>
        </is>
      </c>
      <c r="B27" s="5" t="n">
        <v>3223330036</v>
      </c>
      <c r="C27" s="5" t="n">
        <v>18060652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33" customWidth="1" min="5" max="5"/>
    <col width="29" customWidth="1" min="6" max="6"/>
    <col width="13" customWidth="1" min="7" max="7"/>
  </cols>
  <sheetData>
    <row r="1">
      <c r="A1" s="1" t="inlineStr">
        <is>
          <t>Condensed and Consolidated Statements of Convertible Preferred Stock and Changes in Stockholders' Equity (Deficit) - USD ($)</t>
        </is>
      </c>
      <c r="B1" s="2" t="inlineStr">
        <is>
          <t>Series A Convertible Preferred Stock [Member]</t>
        </is>
      </c>
      <c r="C1" s="2" t="inlineStr">
        <is>
          <t>Common Stock [Member]</t>
        </is>
      </c>
      <c r="D1" s="2" t="inlineStr">
        <is>
          <t>Additional Paid-In Capital [Member]</t>
        </is>
      </c>
      <c r="E1" s="2" t="inlineStr">
        <is>
          <t>Shareholders Receivable [Member]</t>
        </is>
      </c>
      <c r="F1" s="2" t="inlineStr">
        <is>
          <t>Accumulated Deficit [Member]</t>
        </is>
      </c>
      <c r="G1" s="2" t="inlineStr">
        <is>
          <t>Total</t>
        </is>
      </c>
    </row>
    <row r="2">
      <c r="A2" s="4" t="inlineStr">
        <is>
          <t>Balance beginning at Dec. 31, 2019</t>
        </is>
      </c>
      <c r="B2" s="4" t="inlineStr">
        <is>
          <t xml:space="preserve"> </t>
        </is>
      </c>
      <c r="C2" s="6" t="n">
        <v>129214</v>
      </c>
      <c r="D2" s="6" t="n">
        <v>58592366</v>
      </c>
      <c r="E2" s="6" t="n">
        <v>-25100</v>
      </c>
      <c r="F2" s="6" t="n">
        <v>-62885335</v>
      </c>
      <c r="G2" s="6" t="n">
        <v>-4188855</v>
      </c>
    </row>
    <row r="3">
      <c r="A3" s="4" t="inlineStr">
        <is>
          <t>Balance beginning, shares at Dec. 31, 2019</t>
        </is>
      </c>
      <c r="B3" s="4" t="inlineStr">
        <is>
          <t xml:space="preserve"> </t>
        </is>
      </c>
      <c r="C3" s="5" t="n">
        <v>1292135603</v>
      </c>
    </row>
    <row r="4">
      <c r="A4" s="4" t="inlineStr">
        <is>
          <t>Issuance of common stock for cash and receivables</t>
        </is>
      </c>
      <c r="B4" s="4" t="inlineStr">
        <is>
          <t xml:space="preserve"> </t>
        </is>
      </c>
      <c r="C4" s="6" t="n">
        <v>20600</v>
      </c>
      <c r="D4" s="5" t="n">
        <v>19500</v>
      </c>
      <c r="E4" s="5" t="n">
        <v>-25100</v>
      </c>
      <c r="F4" s="4" t="inlineStr">
        <is>
          <t xml:space="preserve"> </t>
        </is>
      </c>
      <c r="G4" s="5" t="n">
        <v>15000</v>
      </c>
    </row>
    <row r="5">
      <c r="A5" s="4" t="inlineStr">
        <is>
          <t>Issuance of common stock for cash and receivables, shares</t>
        </is>
      </c>
      <c r="B5" s="4" t="inlineStr">
        <is>
          <t xml:space="preserve"> </t>
        </is>
      </c>
      <c r="C5" s="5" t="n">
        <v>206000000</v>
      </c>
    </row>
    <row r="6">
      <c r="A6" s="4" t="inlineStr">
        <is>
          <t>Estimated fair value difference of common stock issued for cash below fair value</t>
        </is>
      </c>
      <c r="B6" s="4" t="inlineStr">
        <is>
          <t xml:space="preserve"> </t>
        </is>
      </c>
      <c r="C6" s="4" t="inlineStr">
        <is>
          <t xml:space="preserve"> </t>
        </is>
      </c>
      <c r="D6" s="5" t="n">
        <v>421200</v>
      </c>
      <c r="E6" s="4" t="inlineStr">
        <is>
          <t xml:space="preserve"> </t>
        </is>
      </c>
      <c r="F6" s="4" t="inlineStr">
        <is>
          <t xml:space="preserve"> </t>
        </is>
      </c>
      <c r="G6" s="5" t="n">
        <v>421200</v>
      </c>
    </row>
    <row r="7">
      <c r="A7" s="4" t="inlineStr">
        <is>
          <t>Issuance of common stock for services</t>
        </is>
      </c>
      <c r="B7" s="4" t="inlineStr">
        <is>
          <t xml:space="preserve"> </t>
        </is>
      </c>
      <c r="C7" s="6" t="n">
        <v>31400</v>
      </c>
      <c r="D7" s="5" t="n">
        <v>314000</v>
      </c>
      <c r="E7" s="4" t="inlineStr">
        <is>
          <t xml:space="preserve"> </t>
        </is>
      </c>
      <c r="F7" s="4" t="inlineStr">
        <is>
          <t xml:space="preserve"> </t>
        </is>
      </c>
      <c r="G7" s="5" t="n">
        <v>345400</v>
      </c>
    </row>
    <row r="8">
      <c r="A8" s="4" t="inlineStr">
        <is>
          <t>Issuance of common stock for services, shares</t>
        </is>
      </c>
      <c r="B8" s="4" t="inlineStr">
        <is>
          <t xml:space="preserve"> </t>
        </is>
      </c>
      <c r="C8" s="5" t="n">
        <v>314000000</v>
      </c>
    </row>
    <row r="9">
      <c r="A9" s="4" t="inlineStr">
        <is>
          <t>Issuance of common stock for services related party</t>
        </is>
      </c>
      <c r="B9" s="4" t="inlineStr">
        <is>
          <t xml:space="preserve"> </t>
        </is>
      </c>
      <c r="C9" s="6" t="n">
        <v>8000</v>
      </c>
      <c r="D9" s="5" t="n">
        <v>200000</v>
      </c>
      <c r="E9" s="4" t="inlineStr">
        <is>
          <t xml:space="preserve"> </t>
        </is>
      </c>
      <c r="F9" s="4" t="inlineStr">
        <is>
          <t xml:space="preserve"> </t>
        </is>
      </c>
      <c r="G9" s="5" t="n">
        <v>208000</v>
      </c>
    </row>
    <row r="10">
      <c r="A10" s="4" t="inlineStr">
        <is>
          <t>Issuance of common stock for services related party, shares</t>
        </is>
      </c>
      <c r="B10" s="4" t="inlineStr">
        <is>
          <t xml:space="preserve"> </t>
        </is>
      </c>
      <c r="C10" s="5" t="n">
        <v>80000000</v>
      </c>
    </row>
    <row r="11">
      <c r="A11" s="4" t="inlineStr">
        <is>
          <t>Issuance of common stock for convertible notes</t>
        </is>
      </c>
      <c r="B11" s="4" t="inlineStr">
        <is>
          <t xml:space="preserve"> </t>
        </is>
      </c>
      <c r="C11" s="6" t="n">
        <v>2459</v>
      </c>
      <c r="D11" s="5" t="n">
        <v>12541</v>
      </c>
      <c r="E11" s="4" t="inlineStr">
        <is>
          <t xml:space="preserve"> </t>
        </is>
      </c>
      <c r="F11" s="4" t="inlineStr">
        <is>
          <t xml:space="preserve"> </t>
        </is>
      </c>
      <c r="G11" s="5" t="n">
        <v>15000</v>
      </c>
    </row>
    <row r="12">
      <c r="A12" s="4" t="inlineStr">
        <is>
          <t>Issuance of common stock for convertible notes, shares</t>
        </is>
      </c>
      <c r="B12" s="4" t="inlineStr">
        <is>
          <t xml:space="preserve"> </t>
        </is>
      </c>
      <c r="C12" s="5" t="n">
        <v>24590164</v>
      </c>
    </row>
    <row r="13">
      <c r="A13" s="4" t="inlineStr">
        <is>
          <t>Issuance of common stock for related party notes payable</t>
        </is>
      </c>
      <c r="B13" s="4" t="inlineStr">
        <is>
          <t xml:space="preserve"> </t>
        </is>
      </c>
      <c r="C13" s="6" t="n">
        <v>22974</v>
      </c>
      <c r="D13" s="5" t="n">
        <v>209232</v>
      </c>
      <c r="E13" s="4" t="inlineStr">
        <is>
          <t xml:space="preserve"> </t>
        </is>
      </c>
      <c r="F13" s="4" t="inlineStr">
        <is>
          <t xml:space="preserve"> </t>
        </is>
      </c>
      <c r="G13" s="5" t="n">
        <v>232206</v>
      </c>
    </row>
    <row r="14">
      <c r="A14" s="4" t="inlineStr">
        <is>
          <t>Issuance of common stock for related party notes payable, shares</t>
        </is>
      </c>
      <c r="B14" s="4" t="inlineStr">
        <is>
          <t xml:space="preserve"> </t>
        </is>
      </c>
      <c r="C14" s="5" t="n">
        <v>229737650</v>
      </c>
    </row>
    <row r="15">
      <c r="A15" s="4" t="inlineStr">
        <is>
          <t>Estimated difference in fair value of common stock issued for related party notes payable</t>
        </is>
      </c>
      <c r="B15" s="4" t="inlineStr">
        <is>
          <t xml:space="preserve"> </t>
        </is>
      </c>
      <c r="C15" s="4" t="inlineStr">
        <is>
          <t xml:space="preserve"> </t>
        </is>
      </c>
      <c r="D15" s="5" t="n">
        <v>182032</v>
      </c>
      <c r="E15" s="4" t="inlineStr">
        <is>
          <t xml:space="preserve"> </t>
        </is>
      </c>
      <c r="F15" s="4" t="inlineStr">
        <is>
          <t xml:space="preserve"> </t>
        </is>
      </c>
      <c r="G15" s="5" t="n">
        <v>182032</v>
      </c>
    </row>
    <row r="16">
      <c r="A16" s="4" t="inlineStr">
        <is>
          <t>Issuance of common stock for exercise of warrants</t>
        </is>
      </c>
      <c r="B16" s="4" t="inlineStr">
        <is>
          <t xml:space="preserve"> </t>
        </is>
      </c>
      <c r="C16" s="6" t="n">
        <v>9821</v>
      </c>
      <c r="D16" s="5" t="n">
        <v>-9821</v>
      </c>
      <c r="E16" s="4" t="inlineStr">
        <is>
          <t xml:space="preserve"> </t>
        </is>
      </c>
      <c r="F16" s="4" t="inlineStr">
        <is>
          <t xml:space="preserve"> </t>
        </is>
      </c>
      <c r="G16" s="4" t="inlineStr">
        <is>
          <t xml:space="preserve"> </t>
        </is>
      </c>
    </row>
    <row r="17">
      <c r="A17" s="4" t="inlineStr">
        <is>
          <t>Issuance of common stock for exercise of warrants, shares</t>
        </is>
      </c>
      <c r="B17" s="4" t="inlineStr">
        <is>
          <t xml:space="preserve"> </t>
        </is>
      </c>
      <c r="C17" s="5" t="n">
        <v>98214286</v>
      </c>
    </row>
    <row r="18">
      <c r="A18" s="4" t="inlineStr">
        <is>
          <t>Beneficial conversion feature of convertible note payable</t>
        </is>
      </c>
      <c r="B18" s="4" t="inlineStr">
        <is>
          <t xml:space="preserve"> </t>
        </is>
      </c>
      <c r="C18" s="4" t="inlineStr">
        <is>
          <t xml:space="preserve"> </t>
        </is>
      </c>
      <c r="D18" s="5" t="n">
        <v>25000</v>
      </c>
      <c r="E18" s="4" t="inlineStr">
        <is>
          <t xml:space="preserve"> </t>
        </is>
      </c>
      <c r="F18" s="4" t="inlineStr">
        <is>
          <t xml:space="preserve"> </t>
        </is>
      </c>
      <c r="G18" s="5" t="n">
        <v>25000</v>
      </c>
    </row>
    <row r="19">
      <c r="A19" s="4" t="inlineStr">
        <is>
          <t>Net income (loss)</t>
        </is>
      </c>
      <c r="B19" s="4" t="inlineStr">
        <is>
          <t xml:space="preserve"> </t>
        </is>
      </c>
      <c r="C19" s="4" t="inlineStr">
        <is>
          <t xml:space="preserve"> </t>
        </is>
      </c>
      <c r="D19" s="4" t="inlineStr">
        <is>
          <t xml:space="preserve"> </t>
        </is>
      </c>
      <c r="E19" s="4" t="inlineStr">
        <is>
          <t xml:space="preserve"> </t>
        </is>
      </c>
      <c r="F19" s="5" t="n">
        <v>2793206</v>
      </c>
      <c r="G19" s="5" t="n">
        <v>2793206</v>
      </c>
    </row>
    <row r="20">
      <c r="A20" s="4" t="inlineStr">
        <is>
          <t>Balance ending at Mar. 31, 2020</t>
        </is>
      </c>
      <c r="B20" s="4" t="inlineStr">
        <is>
          <t xml:space="preserve"> </t>
        </is>
      </c>
      <c r="C20" s="6" t="n">
        <v>224468</v>
      </c>
      <c r="D20" s="5" t="n">
        <v>59966050</v>
      </c>
      <c r="E20" s="5" t="n">
        <v>-50200</v>
      </c>
      <c r="F20" s="5" t="n">
        <v>-60092129</v>
      </c>
      <c r="G20" s="5" t="n">
        <v>48189</v>
      </c>
    </row>
    <row r="21">
      <c r="A21" s="4" t="inlineStr">
        <is>
          <t>Balance ending, shares at Mar. 31, 2020</t>
        </is>
      </c>
      <c r="B21" s="4" t="inlineStr">
        <is>
          <t xml:space="preserve"> </t>
        </is>
      </c>
      <c r="C21" s="5" t="n">
        <v>2244677703</v>
      </c>
    </row>
    <row r="22">
      <c r="A22" s="4" t="inlineStr">
        <is>
          <t>Balance beginning at Dec. 31, 2020</t>
        </is>
      </c>
      <c r="B22" s="6" t="n">
        <v>200000</v>
      </c>
      <c r="C22" s="6" t="n">
        <v>293968</v>
      </c>
      <c r="D22" s="5" t="n">
        <v>60274050</v>
      </c>
      <c r="E22" s="5" t="n">
        <v>-45100</v>
      </c>
      <c r="F22" s="5" t="n">
        <v>-60207491</v>
      </c>
      <c r="G22" s="5" t="n">
        <v>315427</v>
      </c>
    </row>
    <row r="23">
      <c r="A23" s="4" t="inlineStr">
        <is>
          <t>Balance beginning, shares at Dec. 31, 2020</t>
        </is>
      </c>
      <c r="B23" s="5" t="n">
        <v>400000000</v>
      </c>
      <c r="C23" s="5" t="n">
        <v>2939677703</v>
      </c>
    </row>
    <row r="24">
      <c r="A24" s="4" t="inlineStr">
        <is>
          <t>Issuance of common stock for related party notes payable and accrued interest</t>
        </is>
      </c>
      <c r="B24" s="4" t="inlineStr">
        <is>
          <t xml:space="preserve"> </t>
        </is>
      </c>
      <c r="C24" s="6" t="n">
        <v>64067</v>
      </c>
      <c r="D24" s="5" t="n">
        <v>1473541</v>
      </c>
      <c r="E24" s="4" t="inlineStr">
        <is>
          <t xml:space="preserve"> </t>
        </is>
      </c>
      <c r="F24" s="4" t="inlineStr">
        <is>
          <t xml:space="preserve"> </t>
        </is>
      </c>
      <c r="G24" s="5" t="n">
        <v>1537608</v>
      </c>
    </row>
    <row r="25">
      <c r="A25" s="4" t="inlineStr">
        <is>
          <t>Issuance of common stock for related party notes payable and accrued interest, shares</t>
        </is>
      </c>
      <c r="B25" s="4" t="inlineStr">
        <is>
          <t xml:space="preserve"> </t>
        </is>
      </c>
      <c r="C25" s="5" t="n">
        <v>640670000</v>
      </c>
    </row>
    <row r="26">
      <c r="A26" s="4" t="inlineStr">
        <is>
          <t>Issuance of common stock for conversion of preferred stock</t>
        </is>
      </c>
      <c r="B26" s="6" t="n">
        <v>-200000</v>
      </c>
      <c r="C26" s="6" t="n">
        <v>40000</v>
      </c>
      <c r="D26" s="5" t="n">
        <v>160000</v>
      </c>
      <c r="E26" s="4" t="inlineStr">
        <is>
          <t xml:space="preserve"> </t>
        </is>
      </c>
      <c r="F26" s="4" t="inlineStr">
        <is>
          <t xml:space="preserve"> </t>
        </is>
      </c>
      <c r="G26" s="5" t="n">
        <v>200000</v>
      </c>
    </row>
    <row r="27">
      <c r="A27" s="4" t="inlineStr">
        <is>
          <t>Issuance of common stock for conversion of preferred stock, shares</t>
        </is>
      </c>
      <c r="B27" s="5" t="n">
        <v>-400000000</v>
      </c>
      <c r="C27" s="5" t="n">
        <v>400000000</v>
      </c>
    </row>
    <row r="28">
      <c r="A28" s="4" t="inlineStr">
        <is>
          <t>Net income (loss)</t>
        </is>
      </c>
      <c r="B28" s="4" t="inlineStr">
        <is>
          <t xml:space="preserve"> </t>
        </is>
      </c>
      <c r="C28" s="4" t="inlineStr">
        <is>
          <t xml:space="preserve"> </t>
        </is>
      </c>
      <c r="D28" s="4" t="inlineStr">
        <is>
          <t xml:space="preserve"> </t>
        </is>
      </c>
      <c r="E28" s="4" t="inlineStr">
        <is>
          <t xml:space="preserve"> </t>
        </is>
      </c>
      <c r="F28" s="5" t="n">
        <v>-1465000</v>
      </c>
      <c r="G28" s="5" t="n">
        <v>-1465000</v>
      </c>
    </row>
    <row r="29">
      <c r="A29" s="4" t="inlineStr">
        <is>
          <t>Balance ending at Mar. 31, 2021</t>
        </is>
      </c>
      <c r="B29" s="4" t="inlineStr">
        <is>
          <t xml:space="preserve"> </t>
        </is>
      </c>
      <c r="C29" s="6" t="n">
        <v>398035</v>
      </c>
      <c r="D29" s="6" t="n">
        <v>61907591</v>
      </c>
      <c r="E29" s="6" t="n">
        <v>-45100</v>
      </c>
      <c r="F29" s="6" t="n">
        <v>-61672491</v>
      </c>
      <c r="G29" s="6" t="n">
        <v>588035</v>
      </c>
    </row>
    <row r="30">
      <c r="A30" s="4" t="inlineStr">
        <is>
          <t>Balance ending, shares at Mar. 31, 2021</t>
        </is>
      </c>
      <c r="B30" s="4" t="inlineStr">
        <is>
          <t xml:space="preserve"> </t>
        </is>
      </c>
      <c r="C30" s="5" t="n">
        <v>39803477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an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465000</v>
      </c>
      <c r="C4" s="6" t="n">
        <v>2793206</v>
      </c>
    </row>
    <row r="5">
      <c r="A5" s="3" t="inlineStr">
        <is>
          <t>Adjustments to reconcile net income (loss) to net cash used in operating activities</t>
        </is>
      </c>
    </row>
    <row r="6">
      <c r="A6" s="4" t="inlineStr">
        <is>
          <t>Change in fair value of derivative liability</t>
        </is>
      </c>
      <c r="B6" s="4" t="inlineStr">
        <is>
          <t xml:space="preserve"> </t>
        </is>
      </c>
      <c r="C6" s="5" t="n">
        <v>-3240220</v>
      </c>
    </row>
    <row r="7">
      <c r="A7" s="4" t="inlineStr">
        <is>
          <t>Unrealized loss on investment in precious metals</t>
        </is>
      </c>
      <c r="B7" s="5" t="n">
        <v>60667</v>
      </c>
      <c r="C7" s="5" t="n">
        <v>60965</v>
      </c>
    </row>
    <row r="8">
      <c r="A8" s="4" t="inlineStr">
        <is>
          <t>Depreciation</t>
        </is>
      </c>
      <c r="B8" s="5" t="n">
        <v>762</v>
      </c>
      <c r="C8" s="5" t="n">
        <v>2196</v>
      </c>
    </row>
    <row r="9">
      <c r="A9" s="4" t="inlineStr">
        <is>
          <t>Common stock issued for services including amortization of prepaid consulting</t>
        </is>
      </c>
      <c r="B9" s="4" t="inlineStr">
        <is>
          <t xml:space="preserve"> </t>
        </is>
      </c>
      <c r="C9" s="5" t="n">
        <v>553400</v>
      </c>
    </row>
    <row r="10">
      <c r="A10" s="4" t="inlineStr">
        <is>
          <t>Excess of fair value of common stock issued for cash</t>
        </is>
      </c>
      <c r="B10" s="4" t="inlineStr">
        <is>
          <t xml:space="preserve"> </t>
        </is>
      </c>
      <c r="C10" s="5" t="n">
        <v>421200</v>
      </c>
    </row>
    <row r="11">
      <c r="A11" s="4" t="inlineStr">
        <is>
          <t>Loss on settlement of related party debt</t>
        </is>
      </c>
      <c r="B11" s="5" t="n">
        <v>1345407</v>
      </c>
      <c r="C11" s="5" t="n">
        <v>182032</v>
      </c>
    </row>
    <row r="12">
      <c r="A12" s="4" t="inlineStr">
        <is>
          <t>Amortization of beneficial conversion feature</t>
        </is>
      </c>
      <c r="B12" s="4" t="inlineStr">
        <is>
          <t xml:space="preserve"> </t>
        </is>
      </c>
      <c r="C12" s="5" t="n">
        <v>6944</v>
      </c>
    </row>
    <row r="13">
      <c r="A13" s="4" t="inlineStr">
        <is>
          <t>Gain on settlement of convertible notes payable</t>
        </is>
      </c>
      <c r="B13" s="4" t="inlineStr">
        <is>
          <t xml:space="preserve"> </t>
        </is>
      </c>
      <c r="C13" s="5" t="n">
        <v>-766937</v>
      </c>
    </row>
    <row r="14">
      <c r="A14" s="3" t="inlineStr">
        <is>
          <t>Changes in operating assets and liabilities</t>
        </is>
      </c>
    </row>
    <row r="15">
      <c r="A15" s="4" t="inlineStr">
        <is>
          <t>Accounts receivable</t>
        </is>
      </c>
      <c r="B15" s="4" t="inlineStr">
        <is>
          <t xml:space="preserve"> </t>
        </is>
      </c>
      <c r="C15" s="5" t="n">
        <v>20961</v>
      </c>
    </row>
    <row r="16">
      <c r="A16" s="4" t="inlineStr">
        <is>
          <t>Inventories - coins</t>
        </is>
      </c>
      <c r="B16" s="5" t="n">
        <v>-63002</v>
      </c>
      <c r="C16" s="5" t="n">
        <v>-63637</v>
      </c>
    </row>
    <row r="17">
      <c r="A17" s="4" t="inlineStr">
        <is>
          <t>Prepaid expenses</t>
        </is>
      </c>
      <c r="B17" s="5" t="n">
        <v>6963</v>
      </c>
      <c r="C17" s="5" t="n">
        <v>-171240</v>
      </c>
    </row>
    <row r="18">
      <c r="A18" s="4" t="inlineStr">
        <is>
          <t>Accounts payable and accrued expenses</t>
        </is>
      </c>
      <c r="B18" s="5" t="n">
        <v>-6650</v>
      </c>
      <c r="C18" s="5" t="n">
        <v>47339</v>
      </c>
    </row>
    <row r="19">
      <c r="A19" s="4" t="inlineStr">
        <is>
          <t>Net cash used in operating activities</t>
        </is>
      </c>
      <c r="B19" s="5" t="n">
        <v>-120853</v>
      </c>
      <c r="C19" s="5" t="n">
        <v>-153791</v>
      </c>
    </row>
    <row r="20">
      <c r="A20" s="3" t="inlineStr">
        <is>
          <t>INVESTING ACTIVITIES</t>
        </is>
      </c>
    </row>
    <row r="21">
      <c r="A21" s="4" t="inlineStr">
        <is>
          <t>Net cash used in investing activities</t>
        </is>
      </c>
      <c r="B21" s="4" t="inlineStr">
        <is>
          <t xml:space="preserve"> </t>
        </is>
      </c>
      <c r="C21" s="4" t="inlineStr">
        <is>
          <t xml:space="preserve"> </t>
        </is>
      </c>
    </row>
    <row r="22">
      <c r="A22" s="3" t="inlineStr">
        <is>
          <t>FINANCING ACTIVITIES</t>
        </is>
      </c>
    </row>
    <row r="23">
      <c r="A23" s="4" t="inlineStr">
        <is>
          <t>Proceeds from issuance of common stock</t>
        </is>
      </c>
      <c r="B23" s="4" t="inlineStr">
        <is>
          <t xml:space="preserve"> </t>
        </is>
      </c>
      <c r="C23" s="5" t="n">
        <v>15000</v>
      </c>
    </row>
    <row r="24">
      <c r="A24" s="4" t="inlineStr">
        <is>
          <t>Proceeds from convertible notes payable</t>
        </is>
      </c>
      <c r="B24" s="4" t="inlineStr">
        <is>
          <t xml:space="preserve"> </t>
        </is>
      </c>
      <c r="C24" s="5" t="n">
        <v>25000</v>
      </c>
    </row>
    <row r="25">
      <c r="A25" s="4" t="inlineStr">
        <is>
          <t>Payments on convertible notes payable</t>
        </is>
      </c>
      <c r="B25" s="4" t="inlineStr">
        <is>
          <t xml:space="preserve"> </t>
        </is>
      </c>
      <c r="C25" s="5" t="n">
        <v>-539738</v>
      </c>
    </row>
    <row r="26">
      <c r="A26" s="4" t="inlineStr">
        <is>
          <t>Stock payable</t>
        </is>
      </c>
      <c r="B26" s="4" t="inlineStr">
        <is>
          <t xml:space="preserve"> </t>
        </is>
      </c>
      <c r="C26" s="5" t="n">
        <v>400000</v>
      </c>
    </row>
    <row r="27">
      <c r="A27" s="4" t="inlineStr">
        <is>
          <t>Proceeds from PPP loan</t>
        </is>
      </c>
      <c r="B27" s="5" t="n">
        <v>15125</v>
      </c>
      <c r="C27" s="4" t="inlineStr">
        <is>
          <t xml:space="preserve"> </t>
        </is>
      </c>
    </row>
    <row r="28">
      <c r="A28" s="4" t="inlineStr">
        <is>
          <t>Proceeds from loan - related parties</t>
        </is>
      </c>
      <c r="B28" s="5" t="n">
        <v>119000</v>
      </c>
      <c r="C28" s="5" t="n">
        <v>151338</v>
      </c>
    </row>
    <row r="29">
      <c r="A29" s="4" t="inlineStr">
        <is>
          <t>Net cash provided by financing activities</t>
        </is>
      </c>
      <c r="B29" s="5" t="n">
        <v>134125</v>
      </c>
      <c r="C29" s="5" t="n">
        <v>51600</v>
      </c>
    </row>
    <row r="30">
      <c r="A30" s="4" t="inlineStr">
        <is>
          <t>Net change in cash</t>
        </is>
      </c>
      <c r="B30" s="5" t="n">
        <v>13272</v>
      </c>
      <c r="C30" s="5" t="n">
        <v>-102191</v>
      </c>
    </row>
    <row r="31">
      <c r="A31" s="4" t="inlineStr">
        <is>
          <t>Cash and restricted cash, beginning of period</t>
        </is>
      </c>
      <c r="B31" s="5" t="n">
        <v>47055</v>
      </c>
      <c r="C31" s="5" t="n">
        <v>153635</v>
      </c>
    </row>
    <row r="32">
      <c r="A32" s="4" t="inlineStr">
        <is>
          <t>Cash, end of period</t>
        </is>
      </c>
      <c r="B32" s="5" t="n">
        <v>60327</v>
      </c>
      <c r="C32" s="5" t="n">
        <v>51444</v>
      </c>
    </row>
    <row r="33">
      <c r="A33" s="3" t="inlineStr">
        <is>
          <t>SUPPLEMENTAL DISCLOSURE OF CASH FLOW ACTIVITIES:</t>
        </is>
      </c>
    </row>
    <row r="34">
      <c r="A34" s="4" t="inlineStr">
        <is>
          <t>Interest</t>
        </is>
      </c>
      <c r="B34" s="4" t="inlineStr">
        <is>
          <t xml:space="preserve"> </t>
        </is>
      </c>
      <c r="C34" s="5" t="n">
        <v>150335</v>
      </c>
    </row>
    <row r="35">
      <c r="A35" s="4" t="inlineStr">
        <is>
          <t>Income taxes</t>
        </is>
      </c>
      <c r="B35" s="4" t="inlineStr">
        <is>
          <t xml:space="preserve"> </t>
        </is>
      </c>
      <c r="C35" s="4" t="inlineStr">
        <is>
          <t xml:space="preserve"> </t>
        </is>
      </c>
    </row>
    <row r="36">
      <c r="A36" s="3" t="inlineStr">
        <is>
          <t>SUPPLEMENTAL DISCLOSURE OF NON-CASH INVESTING AND FINANCING ACTIVITIES</t>
        </is>
      </c>
    </row>
    <row r="37">
      <c r="A37" s="4" t="inlineStr">
        <is>
          <t>Common stock issued for services</t>
        </is>
      </c>
      <c r="B37" s="4" t="inlineStr">
        <is>
          <t xml:space="preserve"> </t>
        </is>
      </c>
      <c r="C37" s="5" t="n">
        <v>553400</v>
      </c>
    </row>
    <row r="38">
      <c r="A38" s="4" t="inlineStr">
        <is>
          <t>Common stock issued in exchange for convertible notes</t>
        </is>
      </c>
      <c r="B38" s="4" t="inlineStr">
        <is>
          <t xml:space="preserve"> </t>
        </is>
      </c>
      <c r="C38" s="5" t="n">
        <v>15000</v>
      </c>
    </row>
    <row r="39">
      <c r="A39" s="4" t="inlineStr">
        <is>
          <t>Common stock issued in exchange for related party debt</t>
        </is>
      </c>
      <c r="B39" s="5" t="n">
        <v>1537608</v>
      </c>
      <c r="C39" s="4" t="inlineStr">
        <is>
          <t xml:space="preserve"> </t>
        </is>
      </c>
    </row>
    <row r="40">
      <c r="A40" s="4" t="inlineStr">
        <is>
          <t>Common stock issued for conversion of preferred stock</t>
        </is>
      </c>
      <c r="B40" s="6" t="n">
        <v>200000</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1</t>
        </is>
      </c>
    </row>
    <row r="3">
      <c r="A3" s="3" t="inlineStr">
        <is>
          <t>Accounting Policies [Abstract]</t>
        </is>
      </c>
    </row>
    <row r="4">
      <c r="A4" s="4" t="inlineStr">
        <is>
          <t>Nature of Operations and Summary of Significant Accounting Policies</t>
        </is>
      </c>
      <c r="B4" s="4" t="inlineStr">
        <is>
          <t>NOTE 1 - NATURE OF OPERATIONS AND SUMMARY OF SIGNIFICANT
ACCOUNTING POLICIES NATURE OF OPERATIONS Sunstock, Inc. (“Sunstock”
or “the Company”) was incorporated on July 23, 2012, as Sandgate Acquisition Corporation, under the laws of the State of Delaware
to engage in any lawful corporate undertaking, including, but not limited to, selected mergers and acquisitions. In July 2013,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Sandgate Acquisition
Corporation to Sunstock, Inc. On July 18, 2013, Jason Chang and Dr. Ramnik S Clair were named as directors of the Company. On October 22, 2018, Sunstock, Inc. acquired all assets
and liabilities of Mom’s Silver Shop, Inc. (the “Retail Store”) located in Sacramento, California. The Company’s business plan includes the buying,
selling and distribution of precious metals, primarily gold. The Company pursues a “ground to coin” strategy, whereby it seeks
to acquire mining assets as well as rights to purchase mining production and to sell these metals primarily through retail channels including
their own branded coins. The Company emphasizes investment in enduring assets that we believe may provide ‘resource to retail’
conversion upside. Our goal is to provide our shareholders with an exceptional opportunity to capture value in the precious metals sector
without incurring many of the costs and risks associated with actual mining operations. BASIS OF PRESENTATION The accompanying unaudited condensed and consolidated
financial statements of Sunstock, Inc. were prepared in accordance with the instructions to Form 10-Q and, therefore, do not include all
disclosures required for financial statements prepared in conformity with U.S. GAAP. The accompanying condensed and consolidated balance
sheet at December 31, 2020, has been derived from audited consolidated financial statements, but does not include all disclosures required
by accounting principles generally accepted in the United States of America (“U.S. GAAP). The accompanying unaudited condensed and
consolidated financial statements as of March 31, 2021 and for the three months ended March 31, 2021 and 2020,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20 as filed with the U.S. Securities and Exchange Commission (SEC). In the opinion of management, all
material adjustments (consisting of normal recurring adjustments) considered necessary for a fair presentation have been made to the unaudited
condensed and consolidated financial statements. The unaudited condensed and consolidated financial statements include all material adjustments
(consisting of all normal accruals) necessary to make the condensed and consolidated financial statements not misleading as required by
Regulation S-X Rule 10-01. Operating results for the three months ended March 31, 2021 are not necessary indicative of the results that
may be expected for the year ended December 31, 2021 or any future periods. USE OF ESTIMATES The preparation of the unaudited condensed an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and valuation of inventories and value of stock-based transaction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21 and December
31, 2020. INVENTORIES INVENTORY - COINS The Company acquired the Retail Store in October 2018
to enter the market for collectible coins. The Company acquires collectible coins from both companies and individuals and then marks them
up for resale. The inventory is recorded at lower of cost or market or net realizable value. Inventory can fluctuate in relation to when
it is purchased and when it is sold. Collectible coins inventory was $396,090 at March 31, 2021 compared to $333,088 at December 31, 2020.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INVENTORY – PRECIOUS METALS Inventories of precious metals
and coins held for investment at March 31, 2021 include $621,844 of gold and silver bullion and bullion coins and $682,511 at December
31, 2020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such as Kitco and
Apmex. The Company’s inventory is subsequently recorded at fair market values on a quarterly basis. The fair value of the inventory
is determined using pricing and data derived from the markets on which the underlying commodities are traded. Precious metals commodities
inventories are classified in Level 1 of the valuation hierarchy as defined later in this section. The Company has continuously experienced
a shortage of cash and has had significantly past due obligations. While the Company’s preference is to hold the silver and gold
bullion to achieve long-term gains, the bullion is available to pay current obligations should the Company not be able to raise cash through
issuance of stock or notes payable. Thus, the Company believes that including the silver bullion in current assets under inventory is
appropriate. The change in fair value of the precious metals was
included in the financial statements herein as recorded on the Company’s Statements of Operations as an unrealized loss in precious
metals of $60,667 for the three months ended March 31, 2021 and an unrealized loss of $60,965 for the three months ended March 31, 2020. PROPERTY AND EQUIPMENT Property and equipment are stated at cost. Depreciation
is computed using the straight-line method over the estimated useful lives of 3 to 5 years. Any leasehold improvements are amortized at
the lesser of the useful life of the asset or the lease term.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three
months ended March 31, 2021 and 2020. There can be no assurance, however, that market conditions will not change or demand for the Company’s
services will continue, which could result in impairment of long-lived assets in the future. REVENUE RECOGNITION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or when a point of sale transaction is complet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0 accrued for interest and penalties on each of
the Company’s balance sheets at March 31, 2021 and December 31, 2020. INCOME (LOSS) PER COMMON SHARE Basic income (loss) per share represent income (loss)
available to common stockholder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warrants and have been excluded from the computation of diluted income (loss) per share for
the three months ended March 31, 2021 because they would reduce the reported loss per share and therefore have an anti-dilutive effect. For the three months ended March 31, 2020 there were
110,000,000 potentially dilutive shares that were included in the diluted income (loss) per share. 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such as derivative
liabilities in relation to the conversion feature of notes payable. At March 31, 2021 and December 31, 2020, the Company’s
financial instruments include cash, accounts receivable, precious metals inventory, coins inventory, PPP loan, SBA loan, and accounts
payable and accrued expenses. The carrying amount of cash, accounts receivable, precious metals inventory, coins inventory, PPP loan,
SBA loan, and accounts payable and accrued expenses approximates fair value due to the short-term maturities of these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2 - GOING CONCERN The Company has not posted operating income since
inception. It has an accumulated deficit of $61,672,491 as of March 31, 2021. The Company’s continuation as a going concern is dependent
on its ability to generate sufficient cash flows from operations to meet its obligations, which it has not been able to accomplish to
date, and /or obtain additional financing from its stockholders and/or other third parties. Therefore, there is substantial doubt about
the Company’s ability to continue as a going concern. These unaudited condensed and consolidated financial
statements have been prepared on a going concern basis, which implies the Company will continue unaudited concern is dependent upon financial
support from its stockholders, the ability of the Company to obtain necessary equity financing to continue operations, successfully locating
and negotiate with a business entity for the combination of that target company with the Company. There is no assurance that the Company will ever be
profitable. The unaudited condensed an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the first quarter of 2020, outstanding convertible
notes payable balances as of December 31, 2019, were either converted to common stock or paid off. In relation to that, the Company had
discussions with a third party in regards to raising funds through a private placement of equity. Those discussions with that third party
have since been terminated. The Company intends to initiate discussions with an undetermined third party in regards to raising funds through
a private placement of equity which, if it occurs, will provide the Company with funds to expand its operations and likely eliminate the
going concern iss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3 – PROPERTY AND EQUIPMENT
March 31, 2021 December 31, 2020
Furniture and equipment $ 58,460 $ 58,460
Less – accumulated depreciation (55,499 ) (54,737 )
$ 2,961 $ 3,723 Depreciation expense for the three months ended March 31, 2021 and 2020
was $762 and $2,19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01:53Z</dcterms:created>
  <dcterms:modified xmlns:dcterms="http://purl.org/dc/terms/" xmlns:xsi="http://www.w3.org/2001/XMLSchema-instance" xsi:type="dcterms:W3CDTF">2021-05-24T17:01:53Z</dcterms:modified>
</cp:coreProperties>
</file>